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AND LIABILITIES HELD FOR" sheetId="14" state="visible" r:id="rId14"/>
    <sheet xmlns:r="http://schemas.openxmlformats.org/officeDocument/2006/relationships" name="INVESTMENTS" sheetId="15" state="visible" r:id="rId15"/>
    <sheet xmlns:r="http://schemas.openxmlformats.org/officeDocument/2006/relationships" name="FLOOR PLAN NOTES PAYABLE"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DESCRIPTION OF BUSINESS AND S_2" sheetId="22" state="visible" r:id="rId22"/>
    <sheet xmlns:r="http://schemas.openxmlformats.org/officeDocument/2006/relationships" name="REVENUE RECOGNITION (Tables)" sheetId="23" state="visible" r:id="rId23"/>
    <sheet xmlns:r="http://schemas.openxmlformats.org/officeDocument/2006/relationships" name="ACQUISITIONS AND DIVESTITURES ("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ASSETS AND LIABILITIES HELD F_2" sheetId="27" state="visible" r:id="rId27"/>
    <sheet xmlns:r="http://schemas.openxmlformats.org/officeDocument/2006/relationships" name="INVESTMENTS (Tables)" sheetId="28" state="visible" r:id="rId28"/>
    <sheet xmlns:r="http://schemas.openxmlformats.org/officeDocument/2006/relationships" name="FLOOR PLAN NOTES PAYABLE (Table" sheetId="29" state="visible" r:id="rId29"/>
    <sheet xmlns:r="http://schemas.openxmlformats.org/officeDocument/2006/relationships" name="LONG-TERM DEBT (Tables)" sheetId="30" state="visible" r:id="rId30"/>
    <sheet xmlns:r="http://schemas.openxmlformats.org/officeDocument/2006/relationships" name="FINANCIAL INSTRUMENTS AND FAI_2" sheetId="31" state="visible" r:id="rId31"/>
    <sheet xmlns:r="http://schemas.openxmlformats.org/officeDocument/2006/relationships" name="SEGMENT INFORMATION (Tables)" sheetId="32" state="visible" r:id="rId32"/>
    <sheet xmlns:r="http://schemas.openxmlformats.org/officeDocument/2006/relationships" name="DESCRIPTION OF BUSINESS AND S_3" sheetId="33" state="visible" r:id="rId33"/>
    <sheet xmlns:r="http://schemas.openxmlformats.org/officeDocument/2006/relationships" name="REVENUE RECOGNITION (Disaggrega" sheetId="34" state="visible" r:id="rId34"/>
    <sheet xmlns:r="http://schemas.openxmlformats.org/officeDocument/2006/relationships" name="REVENUE RECOGNITION (Contract A" sheetId="35" state="visible" r:id="rId35"/>
    <sheet xmlns:r="http://schemas.openxmlformats.org/officeDocument/2006/relationships" name="REVENUE RECOGNITION (Narrative)"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ASSETS HELD FOR SALE (Assets He" sheetId="41" state="visible" r:id="rId41"/>
    <sheet xmlns:r="http://schemas.openxmlformats.org/officeDocument/2006/relationships" name="ASSETS AND LIABILITIES HELD F_3" sheetId="42" state="visible" r:id="rId42"/>
    <sheet xmlns:r="http://schemas.openxmlformats.org/officeDocument/2006/relationships" name="INVESTMENTS - Carrying Amounts " sheetId="43" state="visible" r:id="rId43"/>
    <sheet xmlns:r="http://schemas.openxmlformats.org/officeDocument/2006/relationships" name="INVESTMENTS - Amortized Cost an" sheetId="44" state="visible" r:id="rId44"/>
    <sheet xmlns:r="http://schemas.openxmlformats.org/officeDocument/2006/relationships" name="INVESTMENTS - Schedule of Gross" sheetId="45" state="visible" r:id="rId45"/>
    <sheet xmlns:r="http://schemas.openxmlformats.org/officeDocument/2006/relationships" name="FLOOR PLAN NOTES PAYABLE (Detai" sheetId="46" state="visible" r:id="rId46"/>
    <sheet xmlns:r="http://schemas.openxmlformats.org/officeDocument/2006/relationships" name="LONG-TERM DEBT (Details)"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FINANCIAL INSTRUMENTS AND FAI_6" sheetId="51" state="visible" r:id="rId51"/>
    <sheet xmlns:r="http://schemas.openxmlformats.org/officeDocument/2006/relationships" name="FINANCIAL INSTRUMENTS AND FAI_7" sheetId="52" state="visible" r:id="rId52"/>
    <sheet xmlns:r="http://schemas.openxmlformats.org/officeDocument/2006/relationships" name="FINANCIAL INSTRUMENTS AND FAI_8" sheetId="53" state="visible" r:id="rId53"/>
    <sheet xmlns:r="http://schemas.openxmlformats.org/officeDocument/2006/relationships" name="Fair Value Measures and Disclos" sheetId="54" state="visible" r:id="rId54"/>
    <sheet xmlns:r="http://schemas.openxmlformats.org/officeDocument/2006/relationships" name="SUPPLEMENTAL CASH FLOW INFORM_2" sheetId="55" state="visible" r:id="rId55"/>
    <sheet xmlns:r="http://schemas.openxmlformats.org/officeDocument/2006/relationships" name="SEGMENT INFORMATION (Details)" sheetId="56" state="visible" r:id="rId56"/>
    <sheet xmlns:r="http://schemas.openxmlformats.org/officeDocument/2006/relationships" name="COMMITMENTS AND CONTINGENCIES (" sheetId="57" state="visible" r:id="rId57"/>
    <sheet xmlns:r="http://schemas.openxmlformats.org/officeDocument/2006/relationships" name="Uncategorized Items - abg-20220"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262</t>
        </is>
      </c>
    </row>
    <row r="9">
      <c r="A9" s="4" t="inlineStr">
        <is>
          <t>Entity Registrant Name</t>
        </is>
      </c>
      <c r="B9" s="4" t="inlineStr">
        <is>
          <t>ASBURY AUTOMOTIVE GROUP, INC.</t>
        </is>
      </c>
    </row>
    <row r="10">
      <c r="A10" s="4" t="inlineStr">
        <is>
          <t>Entity Central Index Key</t>
        </is>
      </c>
      <c r="B10" s="4" t="inlineStr">
        <is>
          <t>0001144980</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1-0609375</t>
        </is>
      </c>
    </row>
    <row r="17">
      <c r="A17" s="4" t="inlineStr">
        <is>
          <t>Entity Address, Address Line One</t>
        </is>
      </c>
      <c r="B17" s="4" t="inlineStr">
        <is>
          <t>2905 Premiere Parkway NW,</t>
        </is>
      </c>
    </row>
    <row r="18">
      <c r="A18" s="4" t="inlineStr">
        <is>
          <t>Entity Address, Address Line Two</t>
        </is>
      </c>
      <c r="B18" s="4" t="inlineStr">
        <is>
          <t>Suite 300</t>
        </is>
      </c>
    </row>
    <row r="19">
      <c r="A19" s="4" t="inlineStr">
        <is>
          <t>Entity Address, City or Town</t>
        </is>
      </c>
      <c r="B19" s="4" t="inlineStr">
        <is>
          <t>Duluth</t>
        </is>
      </c>
    </row>
    <row r="20">
      <c r="A20" s="4" t="inlineStr">
        <is>
          <t>Entity Address, State or Province</t>
        </is>
      </c>
      <c r="B20" s="4" t="inlineStr">
        <is>
          <t>GA</t>
        </is>
      </c>
    </row>
    <row r="21">
      <c r="A21" s="4" t="inlineStr">
        <is>
          <t>Entity Address, Postal Zip Code</t>
        </is>
      </c>
      <c r="B21" s="4" t="inlineStr">
        <is>
          <t>30097</t>
        </is>
      </c>
    </row>
    <row r="22">
      <c r="A22" s="4" t="inlineStr">
        <is>
          <t>City Area Code</t>
        </is>
      </c>
      <c r="B22" s="4" t="inlineStr">
        <is>
          <t>770</t>
        </is>
      </c>
    </row>
    <row r="23">
      <c r="A23" s="4" t="inlineStr">
        <is>
          <t>Local Phone Number</t>
        </is>
      </c>
      <c r="B23" s="4" t="inlineStr">
        <is>
          <t>418-8200</t>
        </is>
      </c>
    </row>
    <row r="24">
      <c r="A24" s="4" t="inlineStr">
        <is>
          <t>Title of 12(b) Security</t>
        </is>
      </c>
      <c r="B24" s="4" t="inlineStr">
        <is>
          <t>Common stock, $0.01 par value per share</t>
        </is>
      </c>
    </row>
    <row r="25">
      <c r="A25" s="4" t="inlineStr">
        <is>
          <t>Trading Symbol</t>
        </is>
      </c>
      <c r="B25" s="4" t="inlineStr">
        <is>
          <t>ABG</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2131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Disaggregation of Revenue Revenue from contracts with customers for the three months ended March 31, 2022 and 2021 consists of the following: For the Three Months Ended March 31, 2022 2021 (In millions) Revenue: New vehicle $ 1,855.6 $ 1,151.7 Used vehicle retail 1,216.9 607.5 Used vehicle wholesale 134.0 83.4 New and used vehicle 3,206.5 1,842.6 Sale of vehicle parts and accessories 130.2 42.9 Vehicle repair and maintenance services 371.7 219.1 Parts and service 501.9 262.0 Finance and insurance, net 203.4 88.3 Total revenue $ 3,911.8 $ 2,192.9 Contract Assets 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Balance as of January 1, 2022 $ 12.3 $ 13.5 $ 1.4 $ 27.2 Transferred to receivables from contract assets recognized at the beginning of the period (12.3) (5.4) — (17.7) Amortization of costs to obtain a contract with a customer — — (0.5) (0.5) Increases related to revenue recognized, inclusive of adjustments to constraint, during the period 12.8 5.9 10.0 28.7 Balance as of March 31, 2022 $ 12.8 $ 14.0 $ 10.9 $ 37.7 Deferred Revenue The Company acquired $644.3 million in Deferred revenue as part of the LHM Acquisition in December 2021. The Condensed Consolidated Balance Sheets reflect $663.3 million and $647.8 million as of March 31, 2022 and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s and Discontinued Operations and Disposal Groups [Abstract]</t>
        </is>
      </c>
    </row>
    <row r="4">
      <c r="A4" s="4" t="inlineStr">
        <is>
          <t>ACQUISITIONS AND DIVESTITURES</t>
        </is>
      </c>
      <c r="B4" s="4" t="inlineStr">
        <is>
          <t>ACQUISITIONS AND DIVESTITURES Results of acquired businesses, which are primarily dealerships, are included in our accompanying Condensed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Upon the completion of purchase accounting,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 LHM Acquisition On December 17, 2021, we completed the acquisition of the equity interests of, and the real property related to the businesses of the Larry H. Miller Dealerships and the Total Care Auto, Powered by Landcar business. The acquisition diversifies Asbury's geographic mix, with entry into six Western states; Arizona, Utah, New Mexico, Idaho, California and Washington, and adds to the Company’s growing Colorado presence. As a result of the LHM Acquisition, we acquired 54 new vehicle dealerships, 7 used car stores, 11 collision centers, a used vehicle wholesale business, the real property related thereto, and the entities comprising the TCA Business for a total purchase price of approximately $3.48 billion. The preliminary purchase price was paid in cash. The sources of the preliminary purchase consideration are as follows: (In millions) Cash, net of cash acquired $ 195.0 Common stock offering 666.9 Senior notes 1,578.5 Real estate facility 513.0 New vehicle floor plan facility 183.5 Used vehicle floor plan facility 51.0 Payable to sellers 6.0 Preliminary purchase price, net of cash acquired $ 3,193.9 Under the acquisition method of accounting, the tangible and intangible assets acquired and liabilities assumed are recorded at their estimated fair value based on information currently available. The following table summarizes the amounts recorded based on preliminary estimates of fair value: (In millions) Summary of Assets Acquired and Liabilities Assumed Assets Cash and cash equivalents $ 287.4 Investments 133.5 Contracts-in-transit, net 99.5 Accounts receivable, net 110.0 Inventories, net 285.0 Other current assets 25.4 Total current assets 940.8 Property and equipment, net 792.6 Goodwill 1,639.3 Intangible franchise rights 870.0 Operating lease right-of-use assets 34.1 Deferred income taxes 136.5 Other long-term assets 5.6 Total assets acquired 4,418.9 Liabilities Accounts payable and accrued liabilities 234.0 Operating lease liabilities 34.1 Deferred revenue 644.3 Other long-term liabilities 25.2 Total liabilities assumed 937.6 Net assets acquired $ 3,481.3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including the books and records of Larry H. Miller. Our estimates and assumptions are subject to change during the measurement period, not to exceed one year from the acquisition date. The areas of acquisition accounting that are not yet finalized primarily relate to the following significant items: (i) finalizing the review and valuation of land, land improvements, buildings and non-real property and equipment (including the models, key assumptions, estimates and inputs used) and assignment of remaining useful lives associated with the depreciable assets, (ii) finalizing the review and valuation of manufacturer franchise rights (including key assumptions, inputs and estimates), (iii) finalizing the review of the actuarial inputs to the value of business added intangible asset for TCA, (iv) finalizing the valuation of certain in-place contracts or contractual relationships (including but not limited to leases), including determining the appropriate amortization period, (v) finalizing our review of certain assets acquired and liabilities assumed, (vi) finalizing the evaluation and valuation of certain legal matters and/or other loss contingencies, including those that we may not yet be aware of but meet the requirement to qualify as a pre-acquisition contingency, and (vii) finalizing our estimate of the impact of acquisition accounting on deferred income taxes or liabilities. As the initial acquisition accounting is based on our preliminary assessments, actual values may differ (possibly materially) from our current estimates when final information becomes available. Additionally, the total consideration transferred is subject to certain post-close adjustments.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The Company's Condensed Consolidated Statements of Income included revenue attributable to LHM Dealerships for the three months ended March 31, 2022 of $1.43 billion. Other Acquisitions and Divestitures There were no acquisitions during the three months ended March 31, 2022 and 2021. During the three months ended March 31, 2022, we sold one franchise (one dealership location) in the St. Louis, Missouri market and three franchises (three dealership locations) in the Denver, Colorado market. The Company recorded a preliminary pre-tax gain totaling $33.1 million, which is presented in our accompanying Condensed Consolidated Statements of Income as Gain on dealership divestitures, net. The Gain on dealership divestitures, net, related to the three dealerships divested in the Denver, Colorado market are preliminary, pending final purchase accounting entries in connection with the Larry H. Miller acquisition. None of the divested businesses would be considered significant subsidiaries as defined in Rule 1-02(w) of Regulation S-X. We did not divest any dealerships during the three months ended March 31, 2021; however, we did release $1.0 million of purchase price holdbacks related to a prior year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ACCOUNTS RECEIVABLE Accounts receivable consisted of the following: As of March 31, 2022 December 31, 2021 (In millions) Vehicle receivables $ 53.6 $ 73.1 Manufacturer receivables 37.9 44.0 Other receivables (a) 96.6 114.3 Total accounts receivable 188.1 231.4 Less—Allowance for credit losses (1.4) (1.6) Accounts receivable, net $ 186.7 $ 229.8 ____________________________ (a) Amounts reflected for other receivables as of March 31, 2022, excluded $4.2 million classified as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the following: As of March 31, 2022 December 31, 2021 (In millions) New vehicles $ 207.3 $ 206.5 Used vehicles 377.7 402.0 Parts and accessories 116.1 109.9 Total inventories, net (a) $ 701.1 $ 718.4 ____________________________ (a) Amounts reflected for inventory as of March 31, 2022 and December 31, 2021, excluded $11.6 million and $24.1 million classified as Assets held for sal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2</t>
        </is>
      </c>
    </row>
    <row r="3">
      <c r="A3" s="3" t="inlineStr">
        <is>
          <t>Discontinued Operations and Disposal Groups [Abstract]</t>
        </is>
      </c>
    </row>
    <row r="4">
      <c r="A4" s="4" t="inlineStr">
        <is>
          <t>ASSETS HELD FOR SALE</t>
        </is>
      </c>
      <c r="B4" s="4" t="inlineStr">
        <is>
          <t>ASSETS AND LIABILITIES HELD FOR SALE Assets and liabilities classified as held for sale include (i) assets and liabilities associated with pending dealership disposals, (ii) real estate not currently used in our operations that we are actively marketing to sell and (iii) the related mortgage notes payable, if applicable. A summary of assets held for sale and liabilities associated with assets held for sale is as follows: As of March 31, 2022 December 31, 2021 (In millions) Assets: Contracts-in-transit $ 4.3 $ — Accounts receivable 4.2 — Inventory 11.6 24.1 Loaner vehicles 2.7 4.6 Other current assets 0.4 — Property and equipment, net 69.5 110.8 Operating lease right-of-use assets 3.3 7.1 Goodwill 52.8 118.5 Franchise rights 49.4 110.0 Total assets held for sale 198.2 375.1 Liabilities: Floor plan notes payable—non-trade 2.6 9.1 Loaners vehicle payable 2.6 4.6 Accounts payable and accrued liabilities 9.0 — Current maturities of long-term debt 0.1 — Current maturities of operating leases 0.2 2.7 Long-term debt 3.2 — Operating lease liabilities 3.1 4.4 Total liabilities associated with assets held for sale 20.8 20.8 Net assets held for sale $ 177.4 $ 354.3 As of March 31, 2022 assets held for sale consisted of four franchises (four dealership locations) and one collision center in addition to one real estate property not currently used in our operations. Assets and liabilities associated with these dealerships and properties totaled $198.2 million and $20.8 million respectively. As of December 31, 2021, assets held for sale consisted of eight franchises (eight dealership locations) in addition to one real estate property not currently used in our operations. Assets and liabilities associated with these dealerships and property totaled $375.1 million and $20.8 million, respectively. During the three months ended March 31, 2022, the Company sold four franchises (four dealership locations) for a preliminary pre-tax gain totaling $33.1 million. During the three months ended March 31, 2021, the Company sold two vacant properties with a net book value of $1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The acquisition of TCA included an investment portfolio funded primarily by product premiums. The amortized cost, gross unrealized gains and losses and estimated fair values of debt securities available-for-sale, equity securities, and other investments measured at net asset value are as follows: As of March 31, 2022 Amortized Cost Gross Unrealized Gains Gross Unrealized Losses Fair Value (In millions) Short-term investments $ 12.5 $ — $ — $ 12.5 U.S Treasury 7.2 — (0.4) 6.8 Municipal 25.6 — (0.8) 24.8 Corporate 11.7 — (0.4) 11.3 Mortgage and other asset-backed securities 6.6 — (0.3) 6.3 Total debt securities 63.6 — (1.9) 61.7 Common stock 61.7 — — 61.7 Other investments measured at net asset value 4.5 — — 4.5 Total investments $ 129.8 $ — $ (1.9) $ 127.9 As of December 31, 2021 Amortized Cost Gross Unrealized Gains Gross Unrealized Losses Fair Value (In millions) Short-term investments $ 11.0 $ — $ — $ 11.0 U.S Treasury 7.5 — (0.1) 7.4 Municipal 27.9 0.4 (0.1) 28.2 Corporate 9.5 0.1 (0.1) 9.5 Mortgage and other asset-backed securities 8.8 0.1 (0.1) 8.8 Total debt securities 64.7 0.6 (0.4) 64.9 Common stock 65.2 — — 65.2 Other investments measured at net asset value 4.4 — — 4.4 Total investments $ 134.3 $ 0.6 $ (0.4) $ 134.5 As of March 31, 2022 and December 31, 2021, the Company had $0.6 million and $0.6 million of accrued interest receivable, which is included in Other current assets on the Condensed Consolidated Balance Sheet. The Company does not consider accrued interest receivable in the carrying amount of financial assets held at amortized cost basis or in the allowance for credit losses calculation. As of March 31, 2022 and December 31, 2021, the Company did not have any allowance for credit losses. A summary of amortized costs and fair value of investments by time to maturity, is as follows: As of March 31, 2022 Amortized Costs Fair Value (In millions) Due in 1 year or less $ 12.5 $ 12.5 Due in 1-5 years 44.5 42.9 Due in 5-10 years — — Due after 10 years — — Total by maturity 57.0 55.4 Mortgage and other asset-backed securities 6.6 6.3 Common stock 61.7 61.7 Other investments measured at net asset value 4.5 4.5 Total investment securities $ 129.8 $ 127.9 There were no gross gains and $0.3 million gross losses realized related to the sale of available-for-sale debt securities carried at fair value for the three months ended March 31, 2022. Gross gains and gross losses realized related to the sale of equity securities carried at fair value for the three months ended March 31, 2022 were $0.4 million and $(0.4) million respectively. The following tables summarize the amount of unrealized losses, defined as the amount by which the amortized cost exceeds fair value, and the related fair value of investments with unrealized losses as of March 31, 2022 and December 31, 2021.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22. All investments were acquired in the LHM Acquisition on December 17, 2021, therefore there are no unrealized losses greater than 12 months at March 31, 2022 or at December 31, 2021. As of March 31, 2022 Less than 12 Months Greater than 12 Months Total Fair Value Unrealized Losses Fair Value Unrealized Losses Fair Value Unrealized Losses (In millions) U.S Treasury $ 6.8 $ (0.3) $ — $ — $ 6.8 $ (0.3) Municipal 20.1 (0.8) — — 20.1 (0.8) Corporate 10.3 (0.5) — — 10.3 (0.5) Mortgage and other asset-backed securities 6.1 (0.3) — — 6.1 (0.3) Total debt securities $ 43.3 $ (1.9) $ — $ — $ 43.3 $ (1.9) As of December 31, 2021 Less than 12 Months Greater than 12 Months Total Fair Value Unrealized Losses Fair Value Unrealized Losses Fair Value Unrealized Losses (In millions) U.S Treasury 7.1 (0.1) — — 7.1 (0.1) Municipal 10.0 (0.1) — — 10.0 (0.1) Corporate 6.4 (0.1) — — 6.4 (0.1) Mortgage and other asset-backed securities 5.8 (0.1) — — 5.8 (0.1) Total debt securities $ 29.3 $ (0.4) $ — $ — $ 29.3 $ (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NOTES PAYABLE</t>
        </is>
      </c>
      <c r="B1" s="2" t="inlineStr">
        <is>
          <t>3 Months Ended</t>
        </is>
      </c>
    </row>
    <row r="2">
      <c r="B2" s="2" t="inlineStr">
        <is>
          <t>Mar. 31, 2022</t>
        </is>
      </c>
    </row>
    <row r="3">
      <c r="A3" s="3" t="inlineStr">
        <is>
          <t>Debt Disclosure [Abstract]</t>
        </is>
      </c>
    </row>
    <row r="4">
      <c r="A4" s="4" t="inlineStr">
        <is>
          <t>FLOOR PLAN NOTES PAYABLE</t>
        </is>
      </c>
      <c r="B4" s="4" t="inlineStr">
        <is>
          <t>FLOOR PLAN NOTES PAYABLE Floor plan notes payable consisted of the following: As of March 31, 2022 December 31, 2021 (In millions) Floor plan notes payable—trade $ 17.7 $ 39.3 Floor plan notes payable offset account (2.4) (2.0) Floor plan notes payable—trade, net $ 15.3 $ 37.3 Floor plan notes payable—new non-trade (a) $ 307.5 $ 314.7 Floor plan notes payable—used non-trade 100.0 294.0 Floor plan notes payable offset account (24.2) (81.5) Floor plan notes payable—non-trade, net $ 383.3 $ 527.2 ____________________________ (a) Amounts reflected for Floor plan notes payable—new non-trade as of March 31, 2022 and December 31, 2021, excluded $2.6 million and $9.1 million classified as Liabilities associated with assets held for sale, respectively. We have a floor plan facility with Ford Motor Credit Company ("Ford Credit") to purchase new Ford and Lincoln vehicle inventory. We have established a floor plan notes payable offset account with Ford Credit that allows us to transfer cash to the account as an offset to our outstanding Floor Plan Notes Payable—Trade. Our floor plan facility with Ford Credit was amended in July 2020 and can be terminated by either the Company or Ford Credit with a 30-day notice period. In addition, we have a similar floor plan offset account with Bank of America that allows us to offset our Floor Plan Notes Payable—Non-Trade. These accounts allow us to transfer cash to reduce the amount of outstanding floor plan notes payable that would otherwise accrue interest, while retaining the ability to transfer amounts from the offset account into our operating cash accounts within one to two days. As of March 31, 2022 and December 31, 2021, we had $26.6 million and $83.5 million, respectively, in these floor plan offset accounts.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Long-term debt consisted of the following: As of March 31, 2022 December 31, 2021 (In millions) 4.50% Senior Notes due 2028 $ 405.0 $ 405.0 4.625% Senior Notes due 2029 800.0 800.0 4.75% Senior Notes due 2030 445.0 445.0 5.0% Senior Notes due 2032 600.0 600.0 Mortgage notes payable bearing interest at fixed rates 70.3 71.7 2021 Real Estate Facility (a) 686.5 689.7 2021 BofA Real Estate Facility 178.8 180.7 2018 Bank of America Facility 77.4 78.8 2018 Wells Fargo Master Loan Facility 80.7 81.9 2013 BofA Real Estate Facility 30.4 31.1 2015 Wells Fargo Master Loan Facility 52.0 53.2 2019 Syndicated Revolving Credit Facility — 169.0 Finance lease liability 8.4 8.4 Total debt outstanding 3,434.5 3,614.5 Add—unamortized premium on 4.50% Senior Notes due 2028 1.0 1.0 Add—unamortized premium on 4.75% Senior Notes due 2030 1.8 1.8 Less—debt issuance costs (34.0) (34.7) Long-term debt, including current portion 3,403.3 3,582.6 Less—current portion, net of current portion of debt issuance costs (62.6) (62.5) Long-term debt $ 3,340.7 $ 3,520.1 ____________________________ (a) Amounts reflected for the 2021 Real Estate Facility as of March 31, 2022, exclude $3.3 million classified as Liabilities associated with assets held for sale. We are a holding company with no independent assets or operations. For all relevant periods presented, our 2028 Notes and 2030 Notes have been fully and unconditionally guaranteed, on a joint and several basis, by substantially all of our subsidiaries other than Landcar Administration Company, Landcar Agency, Inc., and Landcar Casualty Company (collectively, the “TCA Non-Guarantor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FLOOR PLAN NOTES PAYABLE Floor plan notes payable consisted of the following: As of March 31, 2022 December 31, 2021 (In millions) Floor plan notes payable—trade $ 17.7 $ 39.3 Floor plan notes payable offset account (2.4) (2.0) Floor plan notes payable—trade, net $ 15.3 $ 37.3 Floor plan notes payable—new non-trade (a) $ 307.5 $ 314.7 Floor plan notes payable—used non-trade 100.0 294.0 Floor plan notes payable offset account (24.2) (81.5) Floor plan notes payable—non-trade, net $ 383.3 $ 527.2 ____________________________ (a) Amounts reflected for Floor plan notes payable—new non-trade as of March 31, 2022 and December 31, 2021, excluded $2.6 million and $9.1 million classified as Liabilities associated with assets held for sale, respectively. We have a floor plan facility with Ford Motor Credit Company ("Ford Credit") to purchase new Ford and Lincoln vehicle inventory. We have established a floor plan notes payable offset account with Ford Credit that allows us to transfer cash to the account as an offset to our outstanding Floor Plan Notes Payable—Trade. Our floor plan facility with Ford Credit was amended in July 2020 and can be terminated by either the Company or Ford Credit with a 30-day notice period. In addition, we have a similar floor plan offset account with Bank of America that allows us to offset our Floor Plan Notes Payable—Non-Trade. These accounts allow us to transfer cash to reduce the amount of outstanding floor plan notes payable that would otherwise accrue interest, while retaining the ability to transfer amounts from the offset account into our operating cash accounts within one to two days. As of March 31, 2022 and December 31, 2021, we had $26.6 million and $83.5 million, respectively, in these floor plan offset accounts.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Long-term debt consisted of the following: As of March 31, 2022 December 31, 2021 (In millions) 4.50% Senior Notes due 2028 $ 405.0 $ 405.0 4.625% Senior Notes due 2029 800.0 800.0 4.75% Senior Notes due 2030 445.0 445.0 5.0% Senior Notes due 2032 600.0 600.0 Mortgage notes payable bearing interest at fixed rates 70.3 71.7 2021 Real Estate Facility (a) 686.5 689.7 2021 BofA Real Estate Facility 178.8 180.7 2018 Bank of America Facility 77.4 78.8 2018 Wells Fargo Master Loan Facility 80.7 81.9 2013 BofA Real Estate Facility 30.4 31.1 2015 Wells Fargo Master Loan Facility 52.0 53.2 2019 Syndicated Revolving Credit Facility — 169.0 Finance lease liability 8.4 8.4 Total debt outstanding 3,434.5 3,614.5 Add—unamortized premium on 4.50% Senior Notes due 2028 1.0 1.0 Add—unamortized premium on 4.75% Senior Notes due 2030 1.8 1.8 Less—debt issuance costs (34.0) (34.7) Long-term debt, including current portion 3,403.3 3,582.6 Less—current portion, net of current portion of debt issuance costs (62.6) (62.5) Long-term debt $ 3,340.7 $ 3,520.1 ____________________________ (a) Amounts reflected for the 2021 Real Estate Facility as of March 31, 2022, exclude $3.3 million classified as Liabilities associated with assets held for sale. We are a holding company with no independent assets or operations. For all relevant periods presented, our 2028 Notes and 2030 Notes have been fully and unconditionally guaranteed, on a joint and several basis, by substantially all of our subsidiaries other than Landcar Administration Company, Landcar Agency, Inc., and Landcar Casualty Company (collectively, the “TCA Non-Guaranto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2</t>
        </is>
      </c>
    </row>
    <row r="3">
      <c r="A3" s="3" t="inlineStr">
        <is>
          <t>Fair Value Disclosures [Abstract]</t>
        </is>
      </c>
    </row>
    <row r="4">
      <c r="A4" s="4" t="inlineStr">
        <is>
          <t>FINANCIAL INSTRUMENTS AND FAIR VALUE</t>
        </is>
      </c>
      <c r="B4" s="4" t="inlineStr">
        <is>
          <t xml:space="preserve">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pre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manufacturer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Notes and our mortgage notes payable is as follows: As of March 31, 2022 December 31, 2021 (In millions) Carrying Value: 4.50% Senior Notes due 2028 $ 401.8 $ 401.6 4.625% Senior Notes due 2029 788.1 787.9 4.75% Senior Notes due 2030 441.4 441.2 5.00% Senior Notes due 2032 590.9 590.9 Mortgage notes payable (a) 1,172.7 1,183.6 Total carrying value $ 3,394.9 $ 3,405.2 Fair Value: 4.50% Senior Notes due 2028 $ 386.8 $ 413.6 4.625% Senior Notes due 2029 746.0 815.0 4.75% Senior Notes due 2030 418.3 455.0 5.00% Senior Notes due 2032 555.0 621.8 Mortgage notes payable (a) 1,184.9 1,196.6 Total fair value $ 3,291.0 $ 3,502.0 ____________________________ (a) The balances as of March 31, 2022, exclude amounts classified as Liabilities associated with assets held for sale. Interest Rate Swap Agreements We currently have seven interest rate swap agreements. In January 2022, we entered into two new interest rate swap agreements with a combined notional principal amount of $550.0 million. These swaps were designed to provide a hedge against changes in variable rate cash flows regarding fluctuations in the one-month SOFR rate. All swaps with an inception date of 2021 and prior are designed to provide a hedge against changes in variable rate cash flows regarding fluctuations in one-month LIBOR. The following table provides information on the attributes of each swap as of March 31, 2022: Inception Date Notional Principal at Inception Notional Value as of March 31, 2022 Notional Principal at Maturity Maturity Date (In millions) January 2022 $ 300.0 $ 300.0 $ 228.8 December 2026 January 2022 $ 250.0 $ 250.0 $ 250.0 December 2031 May 2021 $ 184.4 $ 178.8 $ 110.6 May 2031 July 2020 $ 93.5 $ 85.3 $ 50.6 December 2028 July 2020 $ 85.5 $ 77.4 $ 57.3 November 2025 June 2015 $ 100.0 $ 68.0 $ 53.1 February 2025 November 2013 $ 75.0 $ 44.3 $ 38.7 September 2023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fair values. The fair value of our swaps was a $41.4 million net asset and a $0.9 million net liability as of March 31, 2022 and December 31, 2021, respectively. The following table provides information regarding the fair value of our interest rate swap agreements and the impact on the Condensed Consolidated Balance Sheets: As of March 31, 2022 December 31, 2021 (In millions) Other current assets $ 0.7 $ — Other current liabilities (3.1) (3.8) Other long-term assets 44.5 5.5 Other long-term liabilities (0.7) (2.6) Total fair value $ 41.4 $ (0.9)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2 $ 45.4 Other interest expense, net $ (3.1) 2021 $ 7.0 Other interest expense, net $ (0.8) On the basis of yield curve conditions as of March 31, 2022 and including assumptions about future changes in fair value, we expect the amount to be reclassified out of Accumulated Other Comprehensive Loss into earnings within the next 12 months will be losses of $2.4 million. Investments The table below presents the Company’s investment securities that are measured at fair value on a recurring basis aggregated by the level in the fair value hierarchy within which those measurements fall: As of March 31, 2022 Level 1 Level 2 Level 3 Total (In millions) Cash equivalents $ 7.4 $ — $ — $ 7.4 Short-term investments 3.9 8.6 — 12.5 U.S Treasury 6.8 — — 6.8 Municipal — 24.8 — 24.8 Corporate — 11.3 — 11.3 Mortgage and other asset-backed securities — 6.3 — 6.3 Total debt securities 10.7 51.0 — 61.7 Common stock 61.7 — — 61.7 Preferred stock — — — — Total $ 72.4 $ 51.0 $ — $ 123.4 Investments measured at net asset value (a) 4.5 Total investments, at fair value $ 127.9 As of December 31, 2021 Level 1 Level 2 Level 3 Total (In millions) Cash equivalents $ 6.0 $ — $ — $ 6.0 Short-term investments 2.9 8.1 — 11.0 U.S Treasury 7.4 — — 7.4 Municipal — 28.2 — 28.2 Corporate — 9.5 — 9.5 Mortgage and other asset-backed securities — 8.8 — 8.8 Total debt securities 10.3 54.6 — 64.9 Common stock 65.2 — — 65.2 Total $ 75.5 $ 54.6 $ — $ 130.1 Investments measured at net asset value (a) 4.4 Total investments, at fair value $ 134.5 (a)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divided by the number of units outstanding and is determined by the fund investment manager or custodian. Other investment securities measured at net asset value as a practical expedient in the amount of $4.5 million are excluded from the fair value leveling disclosure above. We do not have any significant restrictions on our ability to liquidate our positions on these investments, nor do we believe it is probable a price less than NAV would be received in the event of a liquidation. Available-for-sale debt securities are recorded at fair value and any unrealized gains or losses are included in accumulated other comprehensive income and reclassified to Finance and insurance, net revenue in the period or periods during which the debt securities are sold and the gains or losses are realized. Information about the effect of our available-for-sale debt securitie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2 $ 2.5 Revenue-Finance and Insurance, net $ (0.3) 2021 $ — Revenue-Finance and Insurance, n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SUPPLEMENTAL CASH FLOW INFORMATION During the three months ended March 31, 2022 and 2021, we made interest payments, including amounts capitalized, totaling $31.6 million and $26.5 million, respectively. Included in these interest payments are $2.6 million and $3.1 million, of floor plan interest payments during the three months ended March 31, 2022 and 2021, respectively. During the three months ended March 31, 2022 and 2021, no material income tax payments were made or refunds received. During the three months ended March 31, 2022 and 2021, we transferred $57.5 million and $53.7 million, respectively, of loaner vehicles from Other current assets to Inventories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84.3</v>
      </c>
      <c r="C3" s="6" t="n">
        <v>178.9</v>
      </c>
    </row>
    <row r="4">
      <c r="A4" s="4" t="inlineStr">
        <is>
          <t>Short-term investments</t>
        </is>
      </c>
      <c r="B4" s="7" t="n">
        <v>12.5</v>
      </c>
      <c r="C4" s="5" t="n">
        <v>11</v>
      </c>
    </row>
    <row r="5">
      <c r="A5" s="4" t="inlineStr">
        <is>
          <t>Contracts-in-transit</t>
        </is>
      </c>
      <c r="B5" s="7" t="n">
        <v>205.6</v>
      </c>
      <c r="C5" s="7" t="n">
        <v>212.5</v>
      </c>
    </row>
    <row r="6">
      <c r="A6" s="4" t="inlineStr">
        <is>
          <t>Accounts receivable, net</t>
        </is>
      </c>
      <c r="B6" s="7" t="n">
        <v>186.7</v>
      </c>
      <c r="C6" s="7" t="n">
        <v>229.8</v>
      </c>
    </row>
    <row r="7">
      <c r="A7" s="4" t="inlineStr">
        <is>
          <t>Inventories</t>
        </is>
      </c>
      <c r="B7" s="7" t="n">
        <v>701.1</v>
      </c>
      <c r="C7" s="7" t="n">
        <v>718.4</v>
      </c>
    </row>
    <row r="8">
      <c r="A8" s="4" t="inlineStr">
        <is>
          <t>Assets held for sale</t>
        </is>
      </c>
      <c r="B8" s="7" t="n">
        <v>198.2</v>
      </c>
      <c r="C8" s="7" t="n">
        <v>375.1</v>
      </c>
    </row>
    <row r="9">
      <c r="A9" s="4" t="inlineStr">
        <is>
          <t>Other current assets</t>
        </is>
      </c>
      <c r="B9" s="7" t="n">
        <v>225.5</v>
      </c>
      <c r="C9" s="7" t="n">
        <v>203.7</v>
      </c>
    </row>
    <row r="10">
      <c r="A10" s="4" t="inlineStr">
        <is>
          <t>Total current assets</t>
        </is>
      </c>
      <c r="B10" s="7" t="n">
        <v>1813.9</v>
      </c>
      <c r="C10" s="7" t="n">
        <v>1929.4</v>
      </c>
    </row>
    <row r="11">
      <c r="A11" s="4" t="inlineStr">
        <is>
          <t>INVESTMENTS</t>
        </is>
      </c>
      <c r="B11" s="7" t="n">
        <v>115.4</v>
      </c>
      <c r="C11" s="7" t="n">
        <v>123.5</v>
      </c>
    </row>
    <row r="12">
      <c r="A12" s="4" t="inlineStr">
        <is>
          <t>PROPERTY AND EQUIPMENT, net</t>
        </is>
      </c>
      <c r="B12" s="7" t="n">
        <v>1988.4</v>
      </c>
      <c r="C12" s="5" t="n">
        <v>1990</v>
      </c>
    </row>
    <row r="13">
      <c r="A13" s="4" t="inlineStr">
        <is>
          <t>OPERATING LEASE RIGHT-OF-USE ASSETS</t>
        </is>
      </c>
      <c r="B13" s="7" t="n">
        <v>252.4</v>
      </c>
      <c r="C13" s="5" t="n">
        <v>261</v>
      </c>
    </row>
    <row r="14">
      <c r="A14" s="4" t="inlineStr">
        <is>
          <t>GOODWILL</t>
        </is>
      </c>
      <c r="B14" s="7" t="n">
        <v>2234.6</v>
      </c>
      <c r="C14" s="7" t="n">
        <v>2271.7</v>
      </c>
    </row>
    <row r="15">
      <c r="A15" s="4" t="inlineStr">
        <is>
          <t>INTANGIBLE FRANCHISE RIGHTS</t>
        </is>
      </c>
      <c r="B15" s="7" t="n">
        <v>1335.7</v>
      </c>
      <c r="C15" s="7" t="n">
        <v>1335.7</v>
      </c>
    </row>
    <row r="16">
      <c r="A16" s="4" t="inlineStr">
        <is>
          <t>DEFERRED INCOME TAXES, net of current portion</t>
        </is>
      </c>
      <c r="B16" s="7" t="n">
        <v>59.3</v>
      </c>
      <c r="C16" s="7" t="n">
        <v>69.09999999999999</v>
      </c>
    </row>
    <row r="17">
      <c r="A17" s="4" t="inlineStr">
        <is>
          <t>OTHER LONG-TERM ASSETS</t>
        </is>
      </c>
      <c r="B17" s="7" t="n">
        <v>60.4</v>
      </c>
      <c r="C17" s="7" t="n">
        <v>22.2</v>
      </c>
    </row>
    <row r="18">
      <c r="A18" s="4" t="inlineStr">
        <is>
          <t>Total assets</t>
        </is>
      </c>
      <c r="B18" s="7" t="n">
        <v>7860.1</v>
      </c>
      <c r="C18" s="7" t="n">
        <v>8002.6</v>
      </c>
    </row>
    <row r="19">
      <c r="A19" s="3" t="inlineStr">
        <is>
          <t>CURRENT LIABILITIES:</t>
        </is>
      </c>
    </row>
    <row r="20">
      <c r="A20" s="4" t="inlineStr">
        <is>
          <t>Floor plan notes payable—trade, net</t>
        </is>
      </c>
      <c r="B20" s="7" t="n">
        <v>15.3</v>
      </c>
      <c r="C20" s="7" t="n">
        <v>37.3</v>
      </c>
    </row>
    <row r="21">
      <c r="A21" s="4" t="inlineStr">
        <is>
          <t>Floor plan notes payable—non-trade, net</t>
        </is>
      </c>
      <c r="B21" s="7" t="n">
        <v>383.3</v>
      </c>
      <c r="C21" s="7" t="n">
        <v>527.2</v>
      </c>
    </row>
    <row r="22">
      <c r="A22" s="4" t="inlineStr">
        <is>
          <t>Current maturities of long-term debt</t>
        </is>
      </c>
      <c r="B22" s="7" t="n">
        <v>62.6</v>
      </c>
      <c r="C22" s="7" t="n">
        <v>62.5</v>
      </c>
    </row>
    <row r="23">
      <c r="A23" s="4" t="inlineStr">
        <is>
          <t>Current maturities of operating leases</t>
        </is>
      </c>
      <c r="B23" s="7" t="n">
        <v>26.2</v>
      </c>
      <c r="C23" s="7" t="n">
        <v>25.8</v>
      </c>
    </row>
    <row r="24">
      <c r="A24" s="4" t="inlineStr">
        <is>
          <t>Accounts payable and accrued liabilities</t>
        </is>
      </c>
      <c r="B24" s="7" t="n">
        <v>880.2</v>
      </c>
      <c r="C24" s="7" t="n">
        <v>742.9</v>
      </c>
    </row>
    <row r="25">
      <c r="A25" s="4" t="inlineStr">
        <is>
          <t>Deferred revenue—current</t>
        </is>
      </c>
      <c r="B25" s="7" t="n">
        <v>196.4</v>
      </c>
      <c r="C25" s="7" t="n">
        <v>181.5</v>
      </c>
    </row>
    <row r="26">
      <c r="A26" s="4" t="inlineStr">
        <is>
          <t>Liabilities associated with assets held for sale</t>
        </is>
      </c>
      <c r="B26" s="7" t="n">
        <v>20.8</v>
      </c>
      <c r="C26" s="7" t="n">
        <v>20.8</v>
      </c>
    </row>
    <row r="27">
      <c r="A27" s="4" t="inlineStr">
        <is>
          <t>Total current liabilities</t>
        </is>
      </c>
      <c r="B27" s="7" t="n">
        <v>1584.8</v>
      </c>
      <c r="C27" s="5" t="n">
        <v>1598</v>
      </c>
    </row>
    <row r="28">
      <c r="A28" s="4" t="inlineStr">
        <is>
          <t>LONG-TERM DEBT</t>
        </is>
      </c>
      <c r="B28" s="7" t="n">
        <v>3340.7</v>
      </c>
      <c r="C28" s="7" t="n">
        <v>3520.1</v>
      </c>
    </row>
    <row r="29">
      <c r="A29" s="4" t="inlineStr">
        <is>
          <t>OPERATING LEASE LIABILITIES</t>
        </is>
      </c>
      <c r="B29" s="7" t="n">
        <v>233.3</v>
      </c>
      <c r="C29" s="5" t="n">
        <v>242</v>
      </c>
    </row>
    <row r="30">
      <c r="A30" s="4" t="inlineStr">
        <is>
          <t>DEFERRED REVENUE</t>
        </is>
      </c>
      <c r="B30" s="7" t="n">
        <v>466.9</v>
      </c>
      <c r="C30" s="7" t="n">
        <v>466.3</v>
      </c>
    </row>
    <row r="31">
      <c r="A31" s="4" t="inlineStr">
        <is>
          <t>OTHER LONG-TERM LIABILITIES</t>
        </is>
      </c>
      <c r="B31" s="7" t="n">
        <v>51.9</v>
      </c>
      <c r="C31" s="7" t="n">
        <v>60.7</v>
      </c>
    </row>
    <row r="32">
      <c r="A32" s="4" t="inlineStr">
        <is>
          <t>COMMITMENTS AND CONTINGENCIES (Note 13)</t>
        </is>
      </c>
      <c r="B32" s="4" t="inlineStr">
        <is>
          <t xml:space="preserve"> </t>
        </is>
      </c>
      <c r="C32" s="4" t="inlineStr">
        <is>
          <t xml:space="preserve"> </t>
        </is>
      </c>
    </row>
    <row r="33">
      <c r="A33" s="3" t="inlineStr">
        <is>
          <t>SHAREHOLDERS' EQUITY:</t>
        </is>
      </c>
    </row>
    <row r="34">
      <c r="A34" s="4" t="inlineStr">
        <is>
          <t>Preferred stock, $.01 par value; 10,000,000 shares authorized; none issued or outstanding</t>
        </is>
      </c>
      <c r="B34" s="5" t="n">
        <v>0</v>
      </c>
      <c r="C34" s="5" t="n">
        <v>0</v>
      </c>
    </row>
    <row r="35">
      <c r="A35" s="4" t="inlineStr">
        <is>
          <t>Common stock, $.01 par value; 90,000,000 shares authorized; 44,098,525 and 45,052,293 shares issued, including shares held in treasury, respectively</t>
        </is>
      </c>
      <c r="B35" s="7" t="n">
        <v>0.4</v>
      </c>
      <c r="C35" s="7" t="n">
        <v>0.4</v>
      </c>
    </row>
    <row r="36">
      <c r="A36" s="4" t="inlineStr">
        <is>
          <t>Additional paid-in capital</t>
        </is>
      </c>
      <c r="B36" s="7" t="n">
        <v>1274.1</v>
      </c>
      <c r="C36" s="7" t="n">
        <v>1278.6</v>
      </c>
    </row>
    <row r="37">
      <c r="A37" s="4" t="inlineStr">
        <is>
          <t>Retained earnings</t>
        </is>
      </c>
      <c r="B37" s="7" t="n">
        <v>1931.9</v>
      </c>
      <c r="C37" s="7" t="n">
        <v>1881.3</v>
      </c>
    </row>
    <row r="38">
      <c r="A38" s="4" t="inlineStr">
        <is>
          <t>Treasury stock, at cost; 21,968,061 and 21,914,251 shares, respectively</t>
        </is>
      </c>
      <c r="B38" s="5" t="n">
        <v>-1053</v>
      </c>
      <c r="C38" s="7" t="n">
        <v>-1044.1</v>
      </c>
    </row>
    <row r="39">
      <c r="A39" s="4" t="inlineStr">
        <is>
          <t>Accumulated other comprehensive gain (loss)</t>
        </is>
      </c>
      <c r="B39" s="7" t="n">
        <v>29.1</v>
      </c>
      <c r="C39" s="7" t="n">
        <v>-0.7</v>
      </c>
    </row>
    <row r="40">
      <c r="A40" s="4" t="inlineStr">
        <is>
          <t>Total shareholders' equity</t>
        </is>
      </c>
      <c r="B40" s="7" t="n">
        <v>2182.5</v>
      </c>
      <c r="C40" s="7" t="n">
        <v>2115.5</v>
      </c>
    </row>
    <row r="41">
      <c r="A41" s="4" t="inlineStr">
        <is>
          <t>Total liabilities and shareholders' equity</t>
        </is>
      </c>
      <c r="B41" s="6" t="n">
        <v>7860.1</v>
      </c>
      <c r="C41" s="6" t="n">
        <v>80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As of March 31, 2022, the Company had two reportable segments: (1) Dealerships and (2) TCA. Prior to the acquisition of TCA in connection with the LHM Acquisition, we had one reportable segment whereby the geographic dealership groups were aggregated into one reportable segment. On December 17, 2021, we completed the LHM Acquisition which included 54 new vehicle dealerships, seven used car stores, 11 collision centers, a used vehicle wholesale business, the real property related thereto, and the entities comprising TCA. The dealerships acquired in the LHM Acquisition are located in Utah, Arizona, New Mexico, Colorado, Idaho, California and Washington. Our dealership operations are organized by management into geographic market-based groups within the Dealerships segment. The operations of our F&amp;I product provider is reflected within our TCA segment. Our Chief Operating Decision Maker is our Chief Executive Officer who manages the business, regularly reviews financial information and allocates resources at the geographic market level for our dealerships and at the TCA segment level for our F&amp;I product provider's operations. The geographic dealership group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 Goodwill acquired in the LHM Acquisition of $929.0 million and $710.3 million was allocated to the Dealerships and TCA segments, respectively, and is consistent with how the Chief Operating Decision Maker reviews financial information and allocates resources. The allocation was based on the net assets acquired in the Dealership and TCA segments. This allocation is preliminary and subject to change once the purchase price allocation is finalized. The majority of TCA’s revenue is generated from sales through our affiliated dealerships. Intercompany profits and losses are eliminated in consolidation. Reportable segment financial information for the three months ended March 31, 2022 and 2021, are as follows: Three Months Ended March 31, 2022 Dealerships TCA Eliminations Total Company (In millions) Revenue $ 3,894.2 $ 57.3 $ (39.7) $ 3,911.8 Gross profit 781.4 56.5 (45.9) 792.0 Three Months Ended March 31, 2021 Dealerships TCA Eliminations Total Company (In millions) Revenue $ 2,192.9 $ — $ — $ 2,192.9 Gross profit 382.7 — — 382.7 Total Assets by segment as of March 31, 2022 and as of December 31, 2021 are as follows: As of March 31, 2022 Dealerships TCA Eliminations Total Company (In millions) Total Assets $ 7,120.7 $ 826.8 $ (87.4) $ 7,860.1 As of December 31, 2021 Dealerships TCA Eliminations Total Company (In millions) Total Assets $ 7,289.7 $ 762.6 $ (49.7) $ 8,0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to-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to-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0.8 million of letters of credit outstanding as of March 31, 2022, which are required by certain of our insurance providers. In addition, as of March 31, 2022, we maintained a $16.4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2, and for the three months ended March 31, 2022 and 2021, have been included, unless otherwise indicated. The results of operations for the three months ended March 31, 2022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reserves for self-insurance programs, certain assumptions related to intangible and long-lived assets, and reserves for certain legal or similar proceedings relating to our business operations.</t>
        </is>
      </c>
    </row>
    <row r="6">
      <c r="A6" s="4" t="inlineStr">
        <is>
          <t>Cash and Cash Equivalents</t>
        </is>
      </c>
      <c r="B6" s="4" t="inlineStr">
        <is>
          <t>Cash and Cash Equivalents Cash and cash equivalents include investments in money market accounts and short-term certificates of deposit which have maturity dates of less than 90 days when purchased.</t>
        </is>
      </c>
    </row>
    <row r="7">
      <c r="A7" s="4" t="inlineStr">
        <is>
          <t>Restricted Cash and Securities</t>
        </is>
      </c>
      <c r="B7" s="4" t="inlineStr">
        <is>
          <t>Restricted Cash and Securities TCA places securities on statutory deposit with certain state agencies to retain the right to do business in those states. Securities held on deposit with various state regulatory authorities had a fair value of $2.4 million at March 31, 2022.</t>
        </is>
      </c>
    </row>
    <row r="8">
      <c r="A8" s="4" t="inlineStr">
        <is>
          <t>Investment</t>
        </is>
      </c>
      <c r="B8" s="4" t="inlineStr">
        <is>
          <t>Short-Term Investments Short-term investments consist of debt securities that are callable or have a maturity date within the next 12 months and are classified as current assets. Debt securities classified as short-term investments are designated as available-for-sale as management intends to hold these securities for indefinite periods of time or may sell the securities in response to changes in interest rates, prepayments, or other similar factors. Available-for-sale debt securities are reported at fair market value with any unrealized gain or loss, net of applicable income tax, reported in other comprehensive income, as a separate component of shareholders’ equity. Premiums and discounts on debt securities classified as short-term investments are amortized or accreted using the effective interest method over the period from the purchase date to the expected maturity or call date of the related security and are reported in net income. Investments Investments consist of available-for-sale debt securities, equity securities, and other investments. These securities are classified as non-current investments as they are not intended to fund current operations or have stated call dates or maturity dates beyond the next 12 months. Equity securities may consist of both preferred stock and common stock. Other investments consist of hedge funds and partnerships. Debt securities classified as non-current investments are designated as available-for-sale as management intends to hold these securities for indefinite periods of time or may sell the securities in response to changes in interest rates, prepayments, or other similar factors. Available-for-sale debt securities included in non-current investments are reported at fair market value with any unrealized gain or loss, net of applicable income tax, reported in other comprehensive income, as a separate component of shareholders’ equity. Premiums and discounts on debt securities included in non-current investments are amortized or accreted, as applicable, using the effective interest method over the period from the purchase date to the expected maturity or call date of the related security and are reported in net income. Equity securities included in non-current investments are reported at fair market value with the change in value recognized in net income. Other investments are measured at net asset value as a practical expedient with the net change in net asset value recognized in net income.</t>
        </is>
      </c>
    </row>
    <row r="9">
      <c r="A9" s="4" t="inlineStr">
        <is>
          <t>Contracts-In-Transit</t>
        </is>
      </c>
      <c r="B9" s="4" t="inlineStr">
        <is>
          <t>Contracts-In-Transit Contracts-in-transit represent receivables from third-party finance companies for the portion of new and used vehicle purchase price financed by customers through sources arranged by us.</t>
        </is>
      </c>
    </row>
    <row r="10">
      <c r="A10" s="4" t="inlineStr">
        <is>
          <t>Accounts Receivable</t>
        </is>
      </c>
      <c r="B10" s="4" t="inlineStr">
        <is>
          <t>Accounts Receivable The allowance for credit losses is estimated using an annual loss rate approach, by type of receivable, utilizing historical loss rates which have been adjusted for expectations of future economic conditions.</t>
        </is>
      </c>
    </row>
    <row r="11">
      <c r="A11" s="4" t="inlineStr">
        <is>
          <t>Acquisitions</t>
        </is>
      </c>
      <c r="B11" s="4" t="inlineStr">
        <is>
          <t>Acquisitions Acquisitions are accounted for under the acquisition method of accounting and the assets acquired and liabilities assumed are recorded at their fair value at the acquisition date. The results of operations of acquired dealerships and other businesses are included in the accompanying Consolidated Statements of Income, commencing on the date of acquisition.</t>
        </is>
      </c>
    </row>
    <row r="12">
      <c r="A12" s="4" t="inlineStr">
        <is>
          <t>Revenue Recognition</t>
        </is>
      </c>
      <c r="B12" s="4" t="inlineStr">
        <is>
          <t>Revenue Recognition We recognize revenue in accordance with ASC 606, Revenue from Contracts with Customers (Topic 606). Under that guidance, the transaction price is attributed to the underlying performance obligations in the contract and revenue is deferred and recognized as income as the Company satisfies the performance obligations in the contract. Incremental costs of obtaining a contract are capitalized and amortized to the extent that the Company expects to recover those costs.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 New vehicle and used vehicle retail Revenue from the sale of new and used vehicles is recognized when the terms of the customer contract are satisfied which generally occurs with the signing of the sales contract and transfer of control of the vehicle to the customer. Payment is generally received at the time of sale or from a third-party financial institution within a short period of time following the sale of the vehicle. Amounts due from third-party financial institutions are reflected in Contracts-in-transit or vehicle receivables within Accounts receivable, net on our Condensed Consolidated Balance Sheets.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Payment is typically received when control of the parts and accessories transfers to the customer or within 30 days of such time. When the Company performs shipping and handling activities after the transfer of control to the customer (e.g., when control transfers prior to delivery), they are considered as fulfillment activities, and accordingly, the costs are accrued when the related revenue is recognized. Vehicle repair and maintenance services The Company provides vehicle repair and maintenance services to its customers pursuant to the terms and conditions included within the customer contract ("repair order"). Payment for services are typically received upon completion of the services or within 30 days following the completion of the services. Certain of these services are provided by the Dealerships segment to TCA customers in connection with claims related to TCA's vehicle protection products. Revenues recorded by the Dealerships segment and the associated claims expenses recorded by the TCA segment are eliminated upon consolidation.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treated as a single performance obligation. Finance and insurance, net Within the Dealerships segment, we receive commissions from third-party lending and insurance institutions for arranging customer financing and from the sale of vehicle service contracts, guaranteed asset protection debt cancellation, and other products, to end-users. In addition, we record commissions received from our TCA segment related to the sale of TCA's various vehicle protection F&amp;I products. Finance and insurance commission revenue is recognized at the point of sale since our performance obligation is to arrange financing or facilitate the sale of a third-party's products or services to our customers. The dealerships' commission arrangements with TCA,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Commissions revenue and related reserves for future chargebacks in connection with the sale of TCA F&amp;I products by our dealerships, are eliminated in consolidation.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a significant reversal of previously recognized revenue will not occur. In making these assessments the Company considers the likelihood and magnitude of a potential reversal of revenue and updates its assessment when uncertainties associated with the constraint are removed. Within our TCA segment, all revenue, other than investment and interest income, is the result of contracts with customers. Each contract is considered to have a single performance obligation which extends over the life of the contract. Revenue is recognized ratably over the contract term based on earnings factors that align with the performance obligation. Expenses are matched with earned premiums resulting in recognition of profits over the life of the contracts. These expenses include the incremental costs incurred, primarily in the form of commissions, to obtain the contracts with customers. These commissions are primarily paid to affiliated dealerships and are therefore eliminated upon consolidation. Unearned premium reserves are established to cover the unexpired portion of premiums written. Deferred Revenue</t>
        </is>
      </c>
    </row>
    <row r="13">
      <c r="A13" s="4" t="inlineStr">
        <is>
          <t>Consolidation</t>
        </is>
      </c>
      <c r="B13" s="4" t="inlineStr">
        <is>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in the accompanying Condensed Consolidated Statements of Income upon the sale of the vehicle. The costs incurred by our new and used vehicle departments for work performed by our parts and service departments is included in either New Vehicle Cost of Sales or Used Vehicle Cost of Sales in the accompanying Condensed Consolidated Statements of Income, depending on the classification of the vehicle serviced. We eliminate the internal profit on vehicles that remain in inventory. Intersegment Elimination</t>
        </is>
      </c>
    </row>
    <row r="14">
      <c r="A14" s="4" t="inlineStr">
        <is>
          <t>Income Taxes</t>
        </is>
      </c>
      <c r="B14" s="4" t="inlineStr">
        <is>
          <t>Income Taxes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t>
        </is>
      </c>
    </row>
    <row r="15">
      <c r="A15" s="4" t="inlineStr">
        <is>
          <t>Share Repurchases</t>
        </is>
      </c>
      <c r="B15" s="4" t="inlineStr">
        <is>
          <t>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three months ended March 31, 2022, the Company repurchased and retired 1,069,203 of our common stock under the Repurchase Program.</t>
        </is>
      </c>
    </row>
    <row r="16">
      <c r="A16" s="4" t="inlineStr">
        <is>
          <t>Earnings per Share</t>
        </is>
      </c>
      <c r="B16" s="4" t="inlineStr">
        <is>
          <t>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2,123 and 442 restricted share units and 533 and 158 performance share units issued under the Asbury Automotive Group, Inc. 2019 Equity and Incentive Compensation Plan, from its computation of diluted earnings per share for the three months ended March 31, 2022 and 2021, respectively, because they were anti-dilutive. For all periods presented, there were no adjustments to the numerator necessary to compute diluted earnings per share.</t>
        </is>
      </c>
    </row>
    <row r="17">
      <c r="A17" s="4" t="inlineStr">
        <is>
          <t>Assets Held for Sale and Liabilities Associated with Assets Held for Sale</t>
        </is>
      </c>
      <c r="B17" s="4" t="inlineStr">
        <is>
          <t xml:space="preserve">Assets Held for Sale and Liabilities Associated with Assets Held for Sale Certain amounts have been classified as Assets Held for Sale as of March 31, 2022 and December 31, 2021 in the accompanying Condensed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t>
        </is>
      </c>
    </row>
    <row r="18">
      <c r="A18" s="4" t="inlineStr">
        <is>
          <t>Statements of Cash Flows</t>
        </is>
      </c>
      <c r="B18" s="4" t="inlineStr">
        <is>
          <t>Statements of Cash Flows Borrowings and repayments of floor plan notes payable through our senior secured credit agreement with Bank of America, as administrative agent, and the other agents and lenders party thereto (as amended, the "2019 Senior Credit Facility") and all floor plan notes payable relating to used vehicles (together referred to as "Floor Plan Notes Payable—Non-Trade"), are classified as financing activities i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in the accompanying Condensed Consolidated Statements of Cash Flows. Borrowings of floor plan notes payable associated with inventory acquired in connection with all acquisitions and repayments made in connection with all divestitures are classified as a financing activity in the accompanying Condensed Consolidated Statements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our 2019 Senior Credit Facility that includes lenders affiliated with the manufacturers and lenders not affiliated with the manufacturer from which we purchased the related inventory. The majority of our floor plan notes are payable to our 2019 Senior Credit Facility, with the exception of floor plan notes payable relating to the financing of new Ford and Lincoln vehicles. Loaner vehicles account for a significant portion of Other current assets. We acquire loaner vehicles either with available cash or through borrowing from either our manufacturer affiliated lenders or through our 2019 Senior Credit Facility. Loaner vehicles are initially used by our service department for a short period of time (typically 6 to 12 months)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densed Consolidated Statements of Cash Flows.</t>
        </is>
      </c>
    </row>
    <row r="19">
      <c r="A19" s="4" t="inlineStr">
        <is>
          <t>Segment Reporting</t>
        </is>
      </c>
      <c r="B19" s="4" t="inlineStr">
        <is>
          <t>Segment Reporting As of March 31, 2022, the Company had two reportable segments: (1) Dealerships and (2) TCA. Prior to the acquisition of TCA as part of the LHM Acquisition, we had one reportable segment as the geographic dealership groups are aggregated into one reportable segment. Segment information is discussed further in Note 12 "Segment Information".</t>
        </is>
      </c>
    </row>
    <row r="20">
      <c r="A20" s="4" t="inlineStr">
        <is>
          <t>Recent Accounting Pronouncements</t>
        </is>
      </c>
      <c r="B20" s="4" t="inlineStr">
        <is>
          <t xml:space="preserve">Recent Accounting Pronouncements Effective October 1, 2021, the Company adopted Financial Accounting Standard Board ("FASB") Accounting Standards Update 2021-08, Accounting for Contract Assets and Contract Liabilities from Contracts with Customers, which requires an acquiring entity to apply ASC Topic 606 to recognize and measure contract assets acquired and contract liabilities assumed in a business combination. The Company applied ASC Topic 606 in recording contract assets acquired and contract liabilities assumed in business combinations that occurred in the quarter ended December 31, 2021. We assumed contract liabilities or deferred revenue of $644.3 million in connection with the LHM Acquisition which closed in December 2021. In March 2020, the FASB issued Accounting Standards Update 2020-04, Reference Rate Reform (Topic 848): Facilitation of the Effects of Reference Rate Reform on Financial Reporting ("ASU 2020-04"). In January 2021, the FASB issued Accounting Standards Update No. 2021-01, Reference Rate Reform (Topic 848): Scope, which clarified the scope and application of the original guidance. The guidance in these standards apply to contract accounting, hedging relationships, and other transactions affected by reference rate reform if certain criteria are met, and provides optional expedients and exceptions for a limited time to ease the potential burden in accounting for reference rate reform. The amendments apply only to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Revenue from contracts with customers for the three months ended March 31, 2022 and 2021 consists of the following: For the Three Months Ended March 31, 2022 2021 (In millions) Revenue: New vehicle $ 1,855.6 $ 1,151.7 Used vehicle retail 1,216.9 607.5 Used vehicle wholesale 134.0 83.4 New and used vehicle 3,206.5 1,842.6 Sale of vehicle parts and accessories 130.2 42.9 Vehicle repair and maintenance services 371.7 219.1 Parts and service 501.9 262.0 Finance and insurance, net 203.4 88.3 Total revenue $ 3,911.8 $ 2,192.9 </t>
        </is>
      </c>
    </row>
    <row r="5">
      <c r="A5" s="4" t="inlineStr">
        <is>
          <t>Schedule of Contract with Customer, Assets</t>
        </is>
      </c>
      <c r="B5" s="4" t="inlineStr">
        <is>
          <t xml:space="preserve">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Balance as of January 1, 2022 $ 12.3 $ 13.5 $ 1.4 $ 27.2 Transferred to receivables from contract assets recognized at the beginning of the period (12.3) (5.4) — (17.7) Amortization of costs to obtain a contract with a customer — — (0.5) (0.5) Increases related to revenue recognized, inclusive of adjustments to constraint, during the period 12.8 5.9 10.0 28.7 Balance as of March 31, 2022 $ 12.8 $ 14.0 $ 10.9 $ 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s and Discontinued Operations and Disposal Groups [Abstract]</t>
        </is>
      </c>
    </row>
    <row r="4">
      <c r="A4" s="4" t="inlineStr">
        <is>
          <t>Schedule of Preliminary Purchase Consideration</t>
        </is>
      </c>
      <c r="B4" s="4" t="inlineStr">
        <is>
          <t xml:space="preserve">The sources of the preliminary purchase consideration are as follows: (In millions) Cash, net of cash acquired $ 195.0 Common stock offering 666.9 Senior notes 1,578.5 Real estate facility 513.0 New vehicle floor plan facility 183.5 Used vehicle floor plan facility 51.0 Payable to sellers 6.0 Preliminary purchase price, net of cash acquired $ 3,193.9 </t>
        </is>
      </c>
    </row>
    <row r="5">
      <c r="A5" s="4" t="inlineStr">
        <is>
          <t>Schedule of Business Acquisitions</t>
        </is>
      </c>
      <c r="B5" s="4" t="inlineStr">
        <is>
          <t xml:space="preserve">The following table summarizes the amounts recorded based on preliminary estimates of fair value: (In millions) Summary of Assets Acquired and Liabilities Assumed Assets Cash and cash equivalents $ 287.4 Investments 133.5 Contracts-in-transit, net 99.5 Accounts receivable, net 110.0 Inventories, net 285.0 Other current assets 25.4 Total current assets 940.8 Property and equipment, net 792.6 Goodwill 1,639.3 Intangible franchise rights 870.0 Operating lease right-of-use assets 34.1 Deferred income taxes 136.5 Other long-term assets 5.6 Total assets acquired 4,418.9 Liabilities Accounts payable and accrued liabilities 234.0 Operating lease liabilities 34.1 Deferred revenue 644.3 Other long-term liabilities 25.2 Total liabilities assumed 937.6 Net assets acquired $ 3,4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Accounts receivable consisted of the following: As of March 31, 2022 December 31, 2021 (In millions) Vehicle receivables $ 53.6 $ 73.1 Manufacturer receivables 37.9 44.0 Other receivables (a) 96.6 114.3 Total accounts receivable 188.1 231.4 Less—Allowance for credit losses (1.4) (1.6) Accounts receivable, net $ 186.7 $ 229.8 ____________________________ (a) Amounts reflected for other receivables as of March 31, 2022, excluded $4.2 million classified as Assets held for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Inventories consisted of the following: As of March 31, 2022 December 31, 2021 (In millions) New vehicles $ 207.3 $ 206.5 Used vehicles 377.7 402.0 Parts and accessories 116.1 109.9 Total inventories, net (a) $ 701.1 $ 718.4 ____________________________ (a) Amounts reflected for inventory as of March 31, 2022 and December 31, 2021, excluded $11.6 million and $24.1 million classified as Assets held for sal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r. 31, 2022</t>
        </is>
      </c>
    </row>
    <row r="3">
      <c r="A3" s="3" t="inlineStr">
        <is>
          <t>Discontinued Operations and Disposal Groups [Abstract]</t>
        </is>
      </c>
    </row>
    <row r="4">
      <c r="A4" s="4" t="inlineStr">
        <is>
          <t>Summary of Assets Held for Sale and Liabilities Associated with Assets Held for Sale</t>
        </is>
      </c>
      <c r="B4" s="4" t="inlineStr">
        <is>
          <t xml:space="preserve">A summary of assets held for sale and liabilities associated with assets held for sale is as follows: As of March 31, 2022 December 31, 2021 (In millions) Assets: Contracts-in-transit $ 4.3 $ — Accounts receivable 4.2 — Inventory 11.6 24.1 Loaner vehicles 2.7 4.6 Other current assets 0.4 — Property and equipment, net 69.5 110.8 Operating lease right-of-use assets 3.3 7.1 Goodwill 52.8 118.5 Franchise rights 49.4 110.0 Total assets held for sale 198.2 375.1 Liabilities: Floor plan notes payable—non-trade 2.6 9.1 Loaners vehicle payable 2.6 4.6 Accounts payable and accrued liabilities 9.0 — Current maturities of long-term debt 0.1 — Current maturities of operating leases 0.2 2.7 Long-term debt 3.2 — Operating lease liabilities 3.1 4.4 Total liabilities associated with assets held for sale 20.8 20.8 Net assets held for sale $ 177.4 $ 3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Carrying Amounts of Investment Securities and Fair Values</t>
        </is>
      </c>
      <c r="B4" s="4" t="inlineStr">
        <is>
          <t xml:space="preserve">The amortized cost, gross unrealized gains and losses and estimated fair values of debt securities available-for-sale, equity securities, and other investments measured at net asset value are as follows: As of March 31, 2022 Amortized Cost Gross Unrealized Gains Gross Unrealized Losses Fair Value (In millions) Short-term investments $ 12.5 $ — $ — $ 12.5 U.S Treasury 7.2 — (0.4) 6.8 Municipal 25.6 — (0.8) 24.8 Corporate 11.7 — (0.4) 11.3 Mortgage and other asset-backed securities 6.6 — (0.3) 6.3 Total debt securities 63.6 — (1.9) 61.7 Common stock 61.7 — — 61.7 Other investments measured at net asset value 4.5 — — 4.5 Total investments $ 129.8 $ — $ (1.9) $ 127.9 As of December 31, 2021 Amortized Cost Gross Unrealized Gains Gross Unrealized Losses Fair Value (In millions) Short-term investments $ 11.0 $ — $ — $ 11.0 U.S Treasury 7.5 — (0.1) 7.4 Municipal 27.9 0.4 (0.1) 28.2 Corporate 9.5 0.1 (0.1) 9.5 Mortgage and other asset-backed securities 8.8 0.1 (0.1) 8.8 Total debt securities 64.7 0.6 (0.4) 64.9 Common stock 65.2 — — 65.2 Other investments measured at net asset value 4.4 — — 4.4 Total investments $ 134.3 $ 0.6 $ (0.4) $ 134.5 </t>
        </is>
      </c>
    </row>
    <row r="5">
      <c r="A5" s="4" t="inlineStr">
        <is>
          <t>Schedule of Amortized Cost and Fair Value of TCA's Investment</t>
        </is>
      </c>
      <c r="B5" s="4" t="inlineStr">
        <is>
          <t xml:space="preserve">A summary of amortized costs and fair value of investments by time to maturity, is as follows: As of March 31, 2022 Amortized Costs Fair Value (In millions) Due in 1 year or less $ 12.5 $ 12.5 Due in 1-5 years 44.5 42.9 Due in 5-10 years — — Due after 10 years — — Total by maturity 57.0 55.4 Mortgage and other asset-backed securities 6.6 6.3 Common stock 61.7 61.7 Other investments measured at net asset value 4.5 4.5 Total investment securities $ 129.8 $ 127.9 </t>
        </is>
      </c>
    </row>
    <row r="6">
      <c r="A6" s="4" t="inlineStr">
        <is>
          <t>Schedule of Unrealized Loss on Investments</t>
        </is>
      </c>
      <c r="B6" s="4" t="inlineStr">
        <is>
          <t>The following tables summarize the amount of unrealized losses, defined as the amount by which the amortized cost exceeds fair value, and the related fair value of investments with unrealized losses as of March 31, 2022 and December 31, 2021.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22. All investments were acquired in the LHM Acquisition on December 17, 2021, therefore there are no unrealized losses greater than 12 months at March 31, 2022 or at December 31, 2021. As of March 31, 2022 Less than 12 Months Greater than 12 Months Total Fair Value Unrealized Losses Fair Value Unrealized Losses Fair Value Unrealized Losses (In millions) U.S Treasury $ 6.8 $ (0.3) $ — $ — $ 6.8 $ (0.3) Municipal 20.1 (0.8) — — 20.1 (0.8) Corporate 10.3 (0.5) — — 10.3 (0.5) Mortgage and other asset-backed securities 6.1 (0.3) — — 6.1 (0.3) Total debt securities $ 43.3 $ (1.9) $ — $ — $ 43.3 $ (1.9) As of December 31, 2021 Less than 12 Months Greater than 12 Months Total Fair Value Unrealized Losses Fair Value Unrealized Losses Fair Value Unrealized Losses (In millions) U.S Treasury 7.1 (0.1) — — 7.1 (0.1) Municipal 10.0 (0.1) — — 10.0 (0.1) Corporate 6.4 (0.1) — — 6.4 (0.1) Mortgage and other asset-backed securities 5.8 (0.1) — — 5.8 (0.1) Total debt securities $ 29.3 $ (0.4) $ — $ — $ 29.3 $ (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OR PLAN NOTES PAYABLE (Tables)</t>
        </is>
      </c>
      <c r="B1" s="2" t="inlineStr">
        <is>
          <t>3 Months Ended</t>
        </is>
      </c>
    </row>
    <row r="2">
      <c r="B2" s="2" t="inlineStr">
        <is>
          <t>Mar. 31, 2022</t>
        </is>
      </c>
    </row>
    <row r="3">
      <c r="A3" s="3" t="inlineStr">
        <is>
          <t>Debt Disclosure [Abstract]</t>
        </is>
      </c>
    </row>
    <row r="4">
      <c r="A4" s="4" t="inlineStr">
        <is>
          <t>Schedule of Floor Plan Notes Payable</t>
        </is>
      </c>
      <c r="B4" s="4" t="inlineStr">
        <is>
          <t>Floor plan notes payable consisted of the following: As of March 31, 2022 December 31, 2021 (In millions) Floor plan notes payable—trade $ 17.7 $ 39.3 Floor plan notes payable offset account (2.4) (2.0) Floor plan notes payable—trade, net $ 15.3 $ 37.3 Floor plan notes payable—new non-trade (a) $ 307.5 $ 314.7 Floor plan notes payable—used non-trade 100.0 294.0 Floor plan notes payable offset account (24.2) (81.5) Floor plan notes payable—non-trade, net $ 383.3 $ 527.2 ____________________________ (a) Amounts reflected for Floor plan notes payable—new non-trade as of March 31, 2022 and December 31, 2021, excluded $2.6 million and $9.1 million classified as Liabilities associated with assets held for sale,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90000000</v>
      </c>
      <c r="C8" s="5" t="n">
        <v>90000000</v>
      </c>
    </row>
    <row r="9">
      <c r="A9" s="4" t="inlineStr">
        <is>
          <t>Common stock, shares issued (in shares)</t>
        </is>
      </c>
      <c r="B9" s="5" t="n">
        <v>44098525</v>
      </c>
      <c r="C9" s="5" t="n">
        <v>45052293</v>
      </c>
    </row>
    <row r="10">
      <c r="A10" s="4" t="inlineStr">
        <is>
          <t>Treasury stock, shares (in shares)</t>
        </is>
      </c>
      <c r="B10" s="5" t="n">
        <v>21968061</v>
      </c>
      <c r="C10" s="5" t="n">
        <v>2191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consisted of the following: As of March 31, 2022 December 31, 2021 (In millions) 4.50% Senior Notes due 2028 $ 405.0 $ 405.0 4.625% Senior Notes due 2029 800.0 800.0 4.75% Senior Notes due 2030 445.0 445.0 5.0% Senior Notes due 2032 600.0 600.0 Mortgage notes payable bearing interest at fixed rates 70.3 71.7 2021 Real Estate Facility (a) 686.5 689.7 2021 BofA Real Estate Facility 178.8 180.7 2018 Bank of America Facility 77.4 78.8 2018 Wells Fargo Master Loan Facility 80.7 81.9 2013 BofA Real Estate Facility 30.4 31.1 2015 Wells Fargo Master Loan Facility 52.0 53.2 2019 Syndicated Revolving Credit Facility — 169.0 Finance lease liability 8.4 8.4 Total debt outstanding 3,434.5 3,614.5 Add—unamortized premium on 4.50% Senior Notes due 2028 1.0 1.0 Add—unamortized premium on 4.75% Senior Notes due 2030 1.8 1.8 Less—debt issuance costs (34.0) (34.7) Long-term debt, including current portion 3,403.3 3,582.6 Less—current portion, net of current portion of debt issuance costs (62.6) (62.5) Long-term debt $ 3,340.7 $ 3,520.1 ____________________________ (a) Amounts reflected for the 2021 Real Estate Facility as of March 31, 2022, exclude $3.3 million classified as Liabilities associated with asset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3 Months Ended</t>
        </is>
      </c>
    </row>
    <row r="2">
      <c r="B2" s="2" t="inlineStr">
        <is>
          <t>Mar. 31, 2022</t>
        </is>
      </c>
    </row>
    <row r="3">
      <c r="A3" s="3" t="inlineStr">
        <is>
          <t>Fair Value Disclosures [Abstract]</t>
        </is>
      </c>
    </row>
    <row r="4">
      <c r="A4" s="4" t="inlineStr">
        <is>
          <t>Schedule of Carrying Values and Fair Values of Liabilities</t>
        </is>
      </c>
      <c r="B4" s="4" t="inlineStr">
        <is>
          <t>A summary of the carrying values and fair values of our Notes and our mortgage notes payable is as follows: As of March 31, 2022 December 31, 2021 (In millions) Carrying Value: 4.50% Senior Notes due 2028 $ 401.8 $ 401.6 4.625% Senior Notes due 2029 788.1 787.9 4.75% Senior Notes due 2030 441.4 441.2 5.00% Senior Notes due 2032 590.9 590.9 Mortgage notes payable (a) 1,172.7 1,183.6 Total carrying value $ 3,394.9 $ 3,405.2 Fair Value: 4.50% Senior Notes due 2028 $ 386.8 $ 413.6 4.625% Senior Notes due 2029 746.0 815.0 4.75% Senior Notes due 2030 418.3 455.0 5.00% Senior Notes due 2032 555.0 621.8 Mortgage notes payable (a) 1,184.9 1,196.6 Total fair value $ 3,291.0 $ 3,502.0 ____________________________ (a) The balances as of March 31, 2022, exclude amounts classified as Liabilities associated with assets held for sale.</t>
        </is>
      </c>
    </row>
    <row r="5">
      <c r="A5" s="4" t="inlineStr">
        <is>
          <t>Schedule of Derivative Instruments</t>
        </is>
      </c>
      <c r="B5" s="4" t="inlineStr">
        <is>
          <t>The following table provides information on the attributes of each swap as of March 31, 2022: Inception Date Notional Principal at Inception Notional Value as of March 31, 2022 Notional Principal at Maturity Maturity Date (In millions) January 2022 $ 300.0 $ 300.0 $ 228.8 December 2026 January 2022 $ 250.0 $ 250.0 $ 250.0 December 2031 May 2021 $ 184.4 $ 178.8 $ 110.6 May 2031 July 2020 $ 93.5 $ 85.3 $ 50.6 December 2028 July 2020 $ 85.5 $ 77.4 $ 57.3 November 2025 June 2015 $ 100.0 $ 68.0 $ 53.1 February 2025 November 2013 $ 75.0 $ 44.3 $ 38.7 September 2023</t>
        </is>
      </c>
    </row>
    <row r="6">
      <c r="A6" s="4" t="inlineStr">
        <is>
          <t>Schedule of Derivative Instruments Fair Value</t>
        </is>
      </c>
      <c r="B6" s="4" t="inlineStr">
        <is>
          <t>The following table provides information regarding the fair value of our interest rate swap agreements and the impact on the Condensed Consolidated Balance Sheets: As of March 31, 2022 December 31, 2021 (In millions) Other current assets $ 0.7 $ — Other current liabilities (3.1) (3.8) Other long-term assets 44.5 5.5 Other long-term liabilities (0.7) (2.6) Total fair value $ 41.4 $ (0.9)</t>
        </is>
      </c>
    </row>
    <row r="7">
      <c r="A7" s="4" t="inlineStr">
        <is>
          <t>Schedule of Derivative Instruments Effect on Accumulated Other Comprehensive Income</t>
        </is>
      </c>
      <c r="B7" s="4" t="inlineStr">
        <is>
          <t>Information about the effect of our interest rate swap agreement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2 $ 45.4 Other interest expense, net $ (3.1) 2021 $ 7.0 Other interest expense, net $ (0.8)</t>
        </is>
      </c>
    </row>
    <row r="8">
      <c r="A8" s="4" t="inlineStr">
        <is>
          <t>Schedule of Fair Value, Assets Measured on Recurring and Nonrecurring Basis</t>
        </is>
      </c>
      <c r="B8" s="4" t="inlineStr">
        <is>
          <t>The table below presents the Company’s investment securities that are measured at fair value on a recurring basis aggregated by the level in the fair value hierarchy within which those measurements fall: As of March 31, 2022 Level 1 Level 2 Level 3 Total (In millions) Cash equivalents $ 7.4 $ — $ — $ 7.4 Short-term investments 3.9 8.6 — 12.5 U.S Treasury 6.8 — — 6.8 Municipal — 24.8 — 24.8 Corporate — 11.3 — 11.3 Mortgage and other asset-backed securities — 6.3 — 6.3 Total debt securities 10.7 51.0 — 61.7 Common stock 61.7 — — 61.7 Preferred stock — — — — Total $ 72.4 $ 51.0 $ — $ 123.4 Investments measured at net asset value (a) 4.5 Total investments, at fair value $ 127.9 As of December 31, 2021 Level 1 Level 2 Level 3 Total (In millions) Cash equivalents $ 6.0 $ — $ — $ 6.0 Short-term investments 2.9 8.1 — 11.0 U.S Treasury 7.4 — — 7.4 Municipal — 28.2 — 28.2 Corporate — 9.5 — 9.5 Mortgage and other asset-backed securities — 8.8 — 8.8 Total debt securities 10.3 54.6 — 64.9 Common stock 65.2 — — 65.2 Total $ 75.5 $ 54.6 $ — $ 130.1 Investments measured at net asset value (a) 4.4 Total investments, at fair value $ 134.5 (a)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divided by the number of units outstanding and is determined by the fund investment manager or custodian.</t>
        </is>
      </c>
    </row>
    <row r="9">
      <c r="A9" s="4" t="inlineStr">
        <is>
          <t>Schedule of Debt Securities, Available-for-Sale</t>
        </is>
      </c>
      <c r="B9" s="4" t="inlineStr">
        <is>
          <t xml:space="preserve">Information about the effect of our available-for-sale debt securitie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2 $ 2.5 Revenue-Finance and Insurance, net $ (0.3) 2021 $ — Revenue-Finance and Insurance, ne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Reportable segment financial information for the three months ended March 31, 2022 and 2021, are as follows: Three Months Ended March 31, 2022 Dealerships TCA Eliminations Total Company (In millions) Revenue $ 3,894.2 $ 57.3 $ (39.7) $ 3,911.8 Gross profit 781.4 56.5 (45.9) 792.0 Three Months Ended March 31, 2021 Dealerships TCA Eliminations Total Company (In millions) Revenue $ 2,192.9 $ — $ — $ 2,192.9 Gross profit 382.7 — — 382.7 Total Assets by segment as of March 31, 2022 and as of December 31, 2021 are as follows: As of March 31, 2022 Dealerships TCA Eliminations Total Company (In millions) Total Assets $ 7,120.7 $ 826.8 $ (87.4) $ 7,860.1 As of December 31, 2021 Dealerships TCA Eliminations Total Company (In millions) Total Assets $ 7,289.7 $ 762.6 $ (49.7) $ 8,0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9" customWidth="1" min="2" max="2"/>
    <col width="80" customWidth="1" min="3" max="3"/>
    <col width="27" customWidth="1" min="4" max="4"/>
    <col width="21" customWidth="1" min="5" max="5"/>
  </cols>
  <sheetData>
    <row r="1">
      <c r="A1" s="1" t="inlineStr">
        <is>
          <t>DESCRIPTION OF BUSINESS AND SUMMARY OF SIGNIFICANT ACCOUNTING POLICIES (Details) $ in Millions</t>
        </is>
      </c>
      <c r="B1" s="2" t="inlineStr">
        <is>
          <t>Dec. 17, 2021USD ($)numberOfUsedCarsStorescollision_center</t>
        </is>
      </c>
      <c r="C1" s="2" t="inlineStr">
        <is>
          <t>Mar. 31, 2022USD ($)dealership_locationfranchiseVehicleBrandsstatessegmentCollisionRepairCentersshares</t>
        </is>
      </c>
      <c r="D1" s="2" t="inlineStr">
        <is>
          <t>Mar. 31, 2021USD ($)shares</t>
        </is>
      </c>
      <c r="E1" s="2" t="inlineStr">
        <is>
          <t>Dec. 31, 2021segment</t>
        </is>
      </c>
    </row>
    <row r="2">
      <c r="A2" s="3" t="inlineStr">
        <is>
          <t>Business Organization [Line Items]</t>
        </is>
      </c>
    </row>
    <row r="3">
      <c r="A3" s="4" t="inlineStr">
        <is>
          <t>Number of franchises (in franchises) | franchise</t>
        </is>
      </c>
      <c r="C3" s="5" t="n">
        <v>201</v>
      </c>
    </row>
    <row r="4">
      <c r="A4" s="4" t="inlineStr">
        <is>
          <t>Number of vehicle brands (in vehicle brands) | VehicleBrands</t>
        </is>
      </c>
      <c r="C4" s="5" t="n">
        <v>31</v>
      </c>
    </row>
    <row r="5">
      <c r="A5" s="4" t="inlineStr">
        <is>
          <t>Number of dealership locations (in dealership locations) | dealership_location</t>
        </is>
      </c>
      <c r="C5" s="5" t="n">
        <v>151</v>
      </c>
    </row>
    <row r="6">
      <c r="A6" s="4" t="inlineStr">
        <is>
          <t>Number of collision repair centers (in collision repair centers) | CollisionRepairCenters</t>
        </is>
      </c>
      <c r="C6" s="5" t="n">
        <v>35</v>
      </c>
    </row>
    <row r="7">
      <c r="A7" s="4" t="inlineStr">
        <is>
          <t>Number of states (in states) | states</t>
        </is>
      </c>
      <c r="C7" s="5" t="n">
        <v>15</v>
      </c>
    </row>
    <row r="8">
      <c r="A8" s="4" t="inlineStr">
        <is>
          <t>Revenues</t>
        </is>
      </c>
      <c r="C8" s="6" t="n">
        <v>3911.8</v>
      </c>
      <c r="D8" s="6" t="n">
        <v>2192.9</v>
      </c>
    </row>
    <row r="9">
      <c r="A9" s="4" t="inlineStr">
        <is>
          <t>Restricted cash and cash equivalents</t>
        </is>
      </c>
      <c r="C9" s="7" t="n">
        <v>2.4</v>
      </c>
    </row>
    <row r="10">
      <c r="A10" s="4" t="inlineStr">
        <is>
          <t>Retirement of common stock</t>
        </is>
      </c>
      <c r="C10" s="9" t="n">
        <v>0</v>
      </c>
    </row>
    <row r="11">
      <c r="A11" s="4" t="inlineStr">
        <is>
          <t>Share repurchases (in shares) | shares</t>
        </is>
      </c>
      <c r="C11" s="5" t="n">
        <v>1069203</v>
      </c>
    </row>
    <row r="12">
      <c r="A12" s="4" t="inlineStr">
        <is>
          <t>Number of reportable segments | segment</t>
        </is>
      </c>
      <c r="C12" s="5" t="n">
        <v>2</v>
      </c>
      <c r="E12" s="5" t="n">
        <v>1</v>
      </c>
    </row>
    <row r="13">
      <c r="A13" s="4" t="inlineStr">
        <is>
          <t>Restricted Share Units</t>
        </is>
      </c>
    </row>
    <row r="14">
      <c r="A14" s="3" t="inlineStr">
        <is>
          <t>Business Organization [Line Items]</t>
        </is>
      </c>
    </row>
    <row r="15">
      <c r="A15" s="4" t="inlineStr">
        <is>
          <t>Antidilutive securities excluded from computation of earnings per share | shares</t>
        </is>
      </c>
      <c r="C15" s="5" t="n">
        <v>2123</v>
      </c>
      <c r="D15" s="5" t="n">
        <v>442</v>
      </c>
    </row>
    <row r="16">
      <c r="A16" s="4" t="inlineStr">
        <is>
          <t>Performance Share Units</t>
        </is>
      </c>
    </row>
    <row r="17">
      <c r="A17" s="3" t="inlineStr">
        <is>
          <t>Business Organization [Line Items]</t>
        </is>
      </c>
    </row>
    <row r="18">
      <c r="A18" s="4" t="inlineStr">
        <is>
          <t>Antidilutive securities excluded from computation of earnings per share | shares</t>
        </is>
      </c>
      <c r="C18" s="5" t="n">
        <v>533</v>
      </c>
      <c r="D18" s="5" t="n">
        <v>158</v>
      </c>
    </row>
    <row r="19">
      <c r="A19" s="4" t="inlineStr">
        <is>
          <t>Minimum</t>
        </is>
      </c>
    </row>
    <row r="20">
      <c r="A20" s="3" t="inlineStr">
        <is>
          <t>Business Organization [Line Items]</t>
        </is>
      </c>
    </row>
    <row r="21">
      <c r="A21" s="4" t="inlineStr">
        <is>
          <t>Loaner vehicle period of use before sale (in months)</t>
        </is>
      </c>
      <c r="C21" s="4" t="inlineStr">
        <is>
          <t>6 months</t>
        </is>
      </c>
    </row>
    <row r="22">
      <c r="A22" s="4" t="inlineStr">
        <is>
          <t>Maximum</t>
        </is>
      </c>
    </row>
    <row r="23">
      <c r="A23" s="3" t="inlineStr">
        <is>
          <t>Business Organization [Line Items]</t>
        </is>
      </c>
    </row>
    <row r="24">
      <c r="A24" s="4" t="inlineStr">
        <is>
          <t>Loaner vehicle period of use before sale (in months)</t>
        </is>
      </c>
      <c r="C24" s="4" t="inlineStr">
        <is>
          <t>12 months</t>
        </is>
      </c>
    </row>
    <row r="25">
      <c r="A25" s="4" t="inlineStr">
        <is>
          <t>LHM</t>
        </is>
      </c>
    </row>
    <row r="26">
      <c r="A26" s="3" t="inlineStr">
        <is>
          <t>Business Organization [Line Items]</t>
        </is>
      </c>
    </row>
    <row r="27">
      <c r="A27" s="4" t="inlineStr">
        <is>
          <t>Number of new vehicle dealerships acquired (in dealerships) | collision_center</t>
        </is>
      </c>
      <c r="B27" s="5" t="n">
        <v>54</v>
      </c>
    </row>
    <row r="28">
      <c r="A28" s="4" t="inlineStr">
        <is>
          <t>Number of used cars stores acquired (in stores) | numberOfUsedCarsStores</t>
        </is>
      </c>
      <c r="B28" s="5" t="n">
        <v>7</v>
      </c>
    </row>
    <row r="29">
      <c r="A29" s="4" t="inlineStr">
        <is>
          <t>Number of collision centers acquired (in collision repair centers) | collision_center</t>
        </is>
      </c>
      <c r="B29" s="5" t="n">
        <v>11</v>
      </c>
    </row>
    <row r="30">
      <c r="A30" s="4" t="inlineStr">
        <is>
          <t>Aggregate purchase price</t>
        </is>
      </c>
      <c r="B30" s="9" t="n">
        <v>3480</v>
      </c>
    </row>
    <row r="31">
      <c r="A31" s="4" t="inlineStr">
        <is>
          <t>Property and equipment, net</t>
        </is>
      </c>
      <c r="B31" s="7" t="n">
        <v>792.6</v>
      </c>
    </row>
    <row r="32">
      <c r="A32" s="4" t="inlineStr">
        <is>
          <t>Revenues</t>
        </is>
      </c>
      <c r="C32" s="9" t="n">
        <v>1430</v>
      </c>
    </row>
    <row r="33">
      <c r="A33" s="4" t="inlineStr">
        <is>
          <t>Deferred revenue</t>
        </is>
      </c>
      <c r="B33" s="6" t="n">
        <v>644.3</v>
      </c>
    </row>
    <row r="34">
      <c r="A34" s="4" t="inlineStr">
        <is>
          <t>Luxury Brands</t>
        </is>
      </c>
    </row>
    <row r="35">
      <c r="A35" s="3" t="inlineStr">
        <is>
          <t>Business Organization [Line Items]</t>
        </is>
      </c>
    </row>
    <row r="36">
      <c r="A36" s="4" t="inlineStr">
        <is>
          <t>Weighted brand mix (percent)</t>
        </is>
      </c>
      <c r="C36" s="4" t="inlineStr">
        <is>
          <t>29.00%</t>
        </is>
      </c>
    </row>
    <row r="37">
      <c r="A37" s="4" t="inlineStr">
        <is>
          <t>Mid-line Import Brands</t>
        </is>
      </c>
    </row>
    <row r="38">
      <c r="A38" s="3" t="inlineStr">
        <is>
          <t>Business Organization [Line Items]</t>
        </is>
      </c>
    </row>
    <row r="39">
      <c r="A39" s="4" t="inlineStr">
        <is>
          <t>Weighted brand mix (percent)</t>
        </is>
      </c>
      <c r="C39" s="4" t="inlineStr">
        <is>
          <t>41.00%</t>
        </is>
      </c>
    </row>
    <row r="40">
      <c r="A40" s="4" t="inlineStr">
        <is>
          <t>Domestic Brands</t>
        </is>
      </c>
    </row>
    <row r="41">
      <c r="A41" s="3" t="inlineStr">
        <is>
          <t>Business Organization [Line Items]</t>
        </is>
      </c>
    </row>
    <row r="42">
      <c r="A42" s="4" t="inlineStr">
        <is>
          <t>Weighted brand mix (percent)</t>
        </is>
      </c>
      <c r="C42" s="4" t="inlineStr">
        <is>
          <t>3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911.8</v>
      </c>
      <c r="C4" s="6" t="n">
        <v>2192.9</v>
      </c>
    </row>
    <row r="5">
      <c r="A5" s="4" t="inlineStr">
        <is>
          <t>New and used vehicle</t>
        </is>
      </c>
    </row>
    <row r="6">
      <c r="A6" s="3" t="inlineStr">
        <is>
          <t>Disaggregation of Revenue [Line Items]</t>
        </is>
      </c>
    </row>
    <row r="7">
      <c r="A7" s="4" t="inlineStr">
        <is>
          <t>Total revenue</t>
        </is>
      </c>
      <c r="B7" s="7" t="n">
        <v>3206.5</v>
      </c>
      <c r="C7" s="7" t="n">
        <v>1842.6</v>
      </c>
    </row>
    <row r="8">
      <c r="A8" s="4" t="inlineStr">
        <is>
          <t>New and used vehicle | New vehicle</t>
        </is>
      </c>
    </row>
    <row r="9">
      <c r="A9" s="3" t="inlineStr">
        <is>
          <t>Disaggregation of Revenue [Line Items]</t>
        </is>
      </c>
    </row>
    <row r="10">
      <c r="A10" s="4" t="inlineStr">
        <is>
          <t>Total revenue</t>
        </is>
      </c>
      <c r="B10" s="7" t="n">
        <v>1855.6</v>
      </c>
      <c r="C10" s="7" t="n">
        <v>1151.7</v>
      </c>
    </row>
    <row r="11">
      <c r="A11" s="4" t="inlineStr">
        <is>
          <t>New and used vehicle | Used vehicle retail</t>
        </is>
      </c>
    </row>
    <row r="12">
      <c r="A12" s="3" t="inlineStr">
        <is>
          <t>Disaggregation of Revenue [Line Items]</t>
        </is>
      </c>
    </row>
    <row r="13">
      <c r="A13" s="4" t="inlineStr">
        <is>
          <t>Total revenue</t>
        </is>
      </c>
      <c r="B13" s="7" t="n">
        <v>1216.9</v>
      </c>
      <c r="C13" s="7" t="n">
        <v>607.5</v>
      </c>
    </row>
    <row r="14">
      <c r="A14" s="4" t="inlineStr">
        <is>
          <t>New and used vehicle | Used vehicle wholesale</t>
        </is>
      </c>
    </row>
    <row r="15">
      <c r="A15" s="3" t="inlineStr">
        <is>
          <t>Disaggregation of Revenue [Line Items]</t>
        </is>
      </c>
    </row>
    <row r="16">
      <c r="A16" s="4" t="inlineStr">
        <is>
          <t>Total revenue</t>
        </is>
      </c>
      <c r="B16" s="5" t="n">
        <v>134</v>
      </c>
      <c r="C16" s="7" t="n">
        <v>83.40000000000001</v>
      </c>
    </row>
    <row r="17">
      <c r="A17" s="4" t="inlineStr">
        <is>
          <t>Parts and service</t>
        </is>
      </c>
    </row>
    <row r="18">
      <c r="A18" s="3" t="inlineStr">
        <is>
          <t>Disaggregation of Revenue [Line Items]</t>
        </is>
      </c>
    </row>
    <row r="19">
      <c r="A19" s="4" t="inlineStr">
        <is>
          <t>Total revenue</t>
        </is>
      </c>
      <c r="B19" s="7" t="n">
        <v>501.9</v>
      </c>
      <c r="C19" s="5" t="n">
        <v>262</v>
      </c>
    </row>
    <row r="20">
      <c r="A20" s="4" t="inlineStr">
        <is>
          <t>Parts and service | Sale of vehicle parts and accessories</t>
        </is>
      </c>
    </row>
    <row r="21">
      <c r="A21" s="3" t="inlineStr">
        <is>
          <t>Disaggregation of Revenue [Line Items]</t>
        </is>
      </c>
    </row>
    <row r="22">
      <c r="A22" s="4" t="inlineStr">
        <is>
          <t>Total revenue</t>
        </is>
      </c>
      <c r="B22" s="7" t="n">
        <v>130.2</v>
      </c>
      <c r="C22" s="7" t="n">
        <v>42.9</v>
      </c>
    </row>
    <row r="23">
      <c r="A23" s="4" t="inlineStr">
        <is>
          <t>Parts and service | Vehicle repair and maintenance services</t>
        </is>
      </c>
    </row>
    <row r="24">
      <c r="A24" s="3" t="inlineStr">
        <is>
          <t>Disaggregation of Revenue [Line Items]</t>
        </is>
      </c>
    </row>
    <row r="25">
      <c r="A25" s="4" t="inlineStr">
        <is>
          <t>Total revenue</t>
        </is>
      </c>
      <c r="B25" s="7" t="n">
        <v>371.7</v>
      </c>
      <c r="C25" s="7" t="n">
        <v>219.1</v>
      </c>
    </row>
    <row r="26">
      <c r="A26" s="4" t="inlineStr">
        <is>
          <t>Finance and insurance, net</t>
        </is>
      </c>
    </row>
    <row r="27">
      <c r="A27" s="3" t="inlineStr">
        <is>
          <t>Disaggregation of Revenue [Line Items]</t>
        </is>
      </c>
    </row>
    <row r="28">
      <c r="A28" s="4" t="inlineStr">
        <is>
          <t>Total revenue</t>
        </is>
      </c>
      <c r="B28" s="6" t="n">
        <v>203.4</v>
      </c>
      <c r="C28" s="6" t="n">
        <v>8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Contract Assets) (Details) $ in Millions</t>
        </is>
      </c>
      <c r="B1" s="2" t="inlineStr">
        <is>
          <t>3 Months Ended</t>
        </is>
      </c>
    </row>
    <row r="2">
      <c r="B2" s="2" t="inlineStr">
        <is>
          <t>Mar. 31, 2022USD ($)</t>
        </is>
      </c>
    </row>
    <row r="3">
      <c r="A3" s="3" t="inlineStr">
        <is>
          <t>Change in Contract with Customer, Asset [Roll Forward]</t>
        </is>
      </c>
    </row>
    <row r="4">
      <c r="A4" s="4" t="inlineStr">
        <is>
          <t>Balance as of January 1, 2022</t>
        </is>
      </c>
      <c r="B4" s="6" t="n">
        <v>27.2</v>
      </c>
    </row>
    <row r="5">
      <c r="A5" s="4" t="inlineStr">
        <is>
          <t>Transferred to receivables from contract assets recognized at the beginning of the period</t>
        </is>
      </c>
      <c r="B5" s="7" t="n">
        <v>-17.7</v>
      </c>
    </row>
    <row r="6">
      <c r="A6" s="4" t="inlineStr">
        <is>
          <t>Amortization of costs to obtain a contract with a customer</t>
        </is>
      </c>
      <c r="B6" s="7" t="n">
        <v>-0.5</v>
      </c>
    </row>
    <row r="7">
      <c r="A7" s="4" t="inlineStr">
        <is>
          <t>Increases related to revenue recognized, inclusive of adjustments to constraint, during the period</t>
        </is>
      </c>
      <c r="B7" s="7" t="n">
        <v>28.7</v>
      </c>
    </row>
    <row r="8">
      <c r="A8" s="4" t="inlineStr">
        <is>
          <t>Balance as of March 31, 2022</t>
        </is>
      </c>
      <c r="B8" s="7" t="n">
        <v>37.7</v>
      </c>
    </row>
    <row r="9">
      <c r="A9" s="4" t="inlineStr">
        <is>
          <t>Deferred Commissions</t>
        </is>
      </c>
    </row>
    <row r="10">
      <c r="A10" s="3" t="inlineStr">
        <is>
          <t>Change in Contract with Customer, Asset [Roll Forward]</t>
        </is>
      </c>
    </row>
    <row r="11">
      <c r="A11" s="4" t="inlineStr">
        <is>
          <t>Balance as of January 1, 2022</t>
        </is>
      </c>
      <c r="B11" s="7" t="n">
        <v>1.4</v>
      </c>
    </row>
    <row r="12">
      <c r="A12" s="4" t="inlineStr">
        <is>
          <t>Transferred to receivables from contract assets recognized at the beginning of the period</t>
        </is>
      </c>
      <c r="B12" s="5" t="n">
        <v>0</v>
      </c>
    </row>
    <row r="13">
      <c r="A13" s="4" t="inlineStr">
        <is>
          <t>Amortization of costs to obtain a contract with a customer</t>
        </is>
      </c>
      <c r="B13" s="7" t="n">
        <v>-0.5</v>
      </c>
    </row>
    <row r="14">
      <c r="A14" s="4" t="inlineStr">
        <is>
          <t>Increases related to revenue recognized, inclusive of adjustments to constraint, during the period</t>
        </is>
      </c>
      <c r="B14" s="5" t="n">
        <v>10</v>
      </c>
    </row>
    <row r="15">
      <c r="A15" s="4" t="inlineStr">
        <is>
          <t>Balance as of March 31, 2022</t>
        </is>
      </c>
      <c r="B15" s="7" t="n">
        <v>10.9</v>
      </c>
    </row>
    <row r="16">
      <c r="A16" s="4" t="inlineStr">
        <is>
          <t>Vehicle Repair and Maintenance Services | Vehicle repair and maintenance services</t>
        </is>
      </c>
    </row>
    <row r="17">
      <c r="A17" s="3" t="inlineStr">
        <is>
          <t>Change in Contract with Customer, Asset [Roll Forward]</t>
        </is>
      </c>
    </row>
    <row r="18">
      <c r="A18" s="4" t="inlineStr">
        <is>
          <t>Balance as of January 1, 2022</t>
        </is>
      </c>
      <c r="B18" s="7" t="n">
        <v>12.3</v>
      </c>
    </row>
    <row r="19">
      <c r="A19" s="4" t="inlineStr">
        <is>
          <t>Transferred to receivables from contract assets recognized at the beginning of the period</t>
        </is>
      </c>
      <c r="B19" s="7" t="n">
        <v>-12.3</v>
      </c>
    </row>
    <row r="20">
      <c r="A20" s="4" t="inlineStr">
        <is>
          <t>Amortization of costs to obtain a contract with a customer</t>
        </is>
      </c>
      <c r="B20" s="5" t="n">
        <v>0</v>
      </c>
    </row>
    <row r="21">
      <c r="A21" s="4" t="inlineStr">
        <is>
          <t>Increases related to revenue recognized, inclusive of adjustments to constraint, during the period</t>
        </is>
      </c>
      <c r="B21" s="7" t="n">
        <v>12.8</v>
      </c>
    </row>
    <row r="22">
      <c r="A22" s="4" t="inlineStr">
        <is>
          <t>Balance as of March 31, 2022</t>
        </is>
      </c>
      <c r="B22" s="7" t="n">
        <v>12.8</v>
      </c>
    </row>
    <row r="23">
      <c r="A23" s="4" t="inlineStr">
        <is>
          <t>Finance and Insurance, net</t>
        </is>
      </c>
    </row>
    <row r="24">
      <c r="A24" s="3" t="inlineStr">
        <is>
          <t>Change in Contract with Customer, Asset [Roll Forward]</t>
        </is>
      </c>
    </row>
    <row r="25">
      <c r="A25" s="4" t="inlineStr">
        <is>
          <t>Balance as of January 1, 2022</t>
        </is>
      </c>
      <c r="B25" s="7" t="n">
        <v>13.5</v>
      </c>
    </row>
    <row r="26">
      <c r="A26" s="4" t="inlineStr">
        <is>
          <t>Transferred to receivables from contract assets recognized at the beginning of the period</t>
        </is>
      </c>
      <c r="B26" s="7" t="n">
        <v>-5.4</v>
      </c>
    </row>
    <row r="27">
      <c r="A27" s="4" t="inlineStr">
        <is>
          <t>Amortization of costs to obtain a contract with a customer</t>
        </is>
      </c>
      <c r="B27" s="5" t="n">
        <v>0</v>
      </c>
    </row>
    <row r="28">
      <c r="A28" s="4" t="inlineStr">
        <is>
          <t>Increases related to revenue recognized, inclusive of adjustments to constraint, during the period</t>
        </is>
      </c>
      <c r="B28" s="7" t="n">
        <v>5.9</v>
      </c>
    </row>
    <row r="29">
      <c r="A29" s="4" t="inlineStr">
        <is>
          <t>Balance as of March 31, 2022</t>
        </is>
      </c>
      <c r="B29" s="9"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ENUE RECOGNITION (Narrative) (Details) - USD ($) $ in Millions</t>
        </is>
      </c>
      <c r="B1" s="2" t="inlineStr">
        <is>
          <t>Mar. 31, 2022</t>
        </is>
      </c>
      <c r="C1" s="2" t="inlineStr">
        <is>
          <t>Dec. 31, 2021</t>
        </is>
      </c>
      <c r="D1" s="2" t="inlineStr">
        <is>
          <t>Dec. 17, 2021</t>
        </is>
      </c>
    </row>
    <row r="2">
      <c r="A2" s="3" t="inlineStr">
        <is>
          <t>Business Acquisition [Line Items]</t>
        </is>
      </c>
    </row>
    <row r="3">
      <c r="A3" s="4" t="inlineStr">
        <is>
          <t>Deferred revenue</t>
        </is>
      </c>
      <c r="B3" s="6" t="n">
        <v>663.3</v>
      </c>
      <c r="C3" s="6" t="n">
        <v>647.8</v>
      </c>
    </row>
    <row r="4">
      <c r="A4" s="4" t="inlineStr">
        <is>
          <t>Finance and insurance, net</t>
        </is>
      </c>
    </row>
    <row r="5">
      <c r="A5" s="3" t="inlineStr">
        <is>
          <t>Business Acquisition [Line Items]</t>
        </is>
      </c>
    </row>
    <row r="6">
      <c r="A6" s="4" t="inlineStr">
        <is>
          <t>Deferred revenue</t>
        </is>
      </c>
      <c r="C6" s="6" t="n">
        <v>53.4</v>
      </c>
    </row>
    <row r="7">
      <c r="A7" s="4" t="inlineStr">
        <is>
          <t>LHM</t>
        </is>
      </c>
    </row>
    <row r="8">
      <c r="A8" s="3" t="inlineStr">
        <is>
          <t>Business Acquisition [Line Items]</t>
        </is>
      </c>
    </row>
    <row r="9">
      <c r="A9" s="4" t="inlineStr">
        <is>
          <t>Operating lease liabilities</t>
        </is>
      </c>
      <c r="D9" s="6" t="n">
        <v>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9" customWidth="1" min="2" max="2"/>
    <col width="49" customWidth="1" min="3" max="3"/>
    <col width="21" customWidth="1" min="4" max="4"/>
  </cols>
  <sheetData>
    <row r="1">
      <c r="A1" s="1" t="inlineStr">
        <is>
          <t>ACQUISITIONS AND DIVESTITURES (Narrative) (Details) $ in Millions</t>
        </is>
      </c>
      <c r="B1" s="2" t="inlineStr">
        <is>
          <t>Dec. 17, 2021USD ($)numberOfUsedCarsStorescollision_center</t>
        </is>
      </c>
      <c r="C1" s="2" t="inlineStr">
        <is>
          <t>Mar. 31, 2022USD ($)franchisedealership_location</t>
        </is>
      </c>
      <c r="D1" s="2" t="inlineStr">
        <is>
          <t>Mar. 31, 2021USD ($)</t>
        </is>
      </c>
    </row>
    <row r="2">
      <c r="A2" s="3" t="inlineStr">
        <is>
          <t>Business Acquisition [Line Items]</t>
        </is>
      </c>
    </row>
    <row r="3">
      <c r="A3" s="4" t="inlineStr">
        <is>
          <t>Revenues</t>
        </is>
      </c>
      <c r="C3" s="6" t="n">
        <v>3911.8</v>
      </c>
      <c r="D3" s="6" t="n">
        <v>2192.9</v>
      </c>
    </row>
    <row r="4">
      <c r="A4" s="4" t="inlineStr">
        <is>
          <t>Gain on divestitures</t>
        </is>
      </c>
      <c r="C4" s="6" t="n">
        <v>33.1</v>
      </c>
      <c r="D4" s="5" t="n">
        <v>0</v>
      </c>
    </row>
    <row r="5">
      <c r="A5" s="4" t="inlineStr">
        <is>
          <t>Holdback release</t>
        </is>
      </c>
      <c r="D5" s="9" t="n">
        <v>1</v>
      </c>
    </row>
    <row r="6">
      <c r="A6" s="4" t="inlineStr">
        <is>
          <t>Missouri | Disposed of by sale</t>
        </is>
      </c>
    </row>
    <row r="7">
      <c r="A7" s="3" t="inlineStr">
        <is>
          <t>Business Acquisition [Line Items]</t>
        </is>
      </c>
    </row>
    <row r="8">
      <c r="A8" s="4" t="inlineStr">
        <is>
          <t>Number of franchises, sold (in franchises) | franchise</t>
        </is>
      </c>
      <c r="C8" s="5" t="n">
        <v>1</v>
      </c>
    </row>
    <row r="9">
      <c r="A9" s="4" t="inlineStr">
        <is>
          <t>Number of dealership locations, sold (in dealership locations) | dealership_location</t>
        </is>
      </c>
      <c r="C9" s="5" t="n">
        <v>1</v>
      </c>
    </row>
    <row r="10">
      <c r="A10" s="4" t="inlineStr">
        <is>
          <t>Colorado | Disposed of by sale</t>
        </is>
      </c>
    </row>
    <row r="11">
      <c r="A11" s="3" t="inlineStr">
        <is>
          <t>Business Acquisition [Line Items]</t>
        </is>
      </c>
    </row>
    <row r="12">
      <c r="A12" s="4" t="inlineStr">
        <is>
          <t>Number of franchises, sold (in franchises) | franchise</t>
        </is>
      </c>
      <c r="C12" s="5" t="n">
        <v>3</v>
      </c>
    </row>
    <row r="13">
      <c r="A13" s="4" t="inlineStr">
        <is>
          <t>Number of dealership locations, sold (in dealership locations) | dealership_location</t>
        </is>
      </c>
      <c r="C13" s="5" t="n">
        <v>3</v>
      </c>
    </row>
    <row r="14">
      <c r="A14" s="4" t="inlineStr">
        <is>
          <t>LHM</t>
        </is>
      </c>
    </row>
    <row r="15">
      <c r="A15" s="3" t="inlineStr">
        <is>
          <t>Business Acquisition [Line Items]</t>
        </is>
      </c>
    </row>
    <row r="16">
      <c r="A16" s="4" t="inlineStr">
        <is>
          <t>Number of new vehicle dealerships acquired (in dealerships) | collision_center</t>
        </is>
      </c>
      <c r="B16" s="5" t="n">
        <v>54</v>
      </c>
    </row>
    <row r="17">
      <c r="A17" s="4" t="inlineStr">
        <is>
          <t>Number of used cars stores acquired (in stores) | numberOfUsedCarsStores</t>
        </is>
      </c>
      <c r="B17" s="5" t="n">
        <v>7</v>
      </c>
    </row>
    <row r="18">
      <c r="A18" s="4" t="inlineStr">
        <is>
          <t>Number of collision centers acquired (in collision repair centers) | collision_center</t>
        </is>
      </c>
      <c r="B18" s="5" t="n">
        <v>11</v>
      </c>
    </row>
    <row r="19">
      <c r="A19" s="4" t="inlineStr">
        <is>
          <t>Aggregate purchase price</t>
        </is>
      </c>
      <c r="B19" s="9" t="n">
        <v>3480</v>
      </c>
    </row>
    <row r="20">
      <c r="A20" s="4" t="inlineStr">
        <is>
          <t>Revenues</t>
        </is>
      </c>
      <c r="C20" s="9" t="n">
        <v>1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Price Allocation) (Details) - USD ($) $ in Millions</t>
        </is>
      </c>
      <c r="B1" s="2" t="inlineStr">
        <is>
          <t>Dec. 17, 2021</t>
        </is>
      </c>
      <c r="C1" s="2" t="inlineStr">
        <is>
          <t>Mar. 31, 2022</t>
        </is>
      </c>
      <c r="D1" s="2" t="inlineStr">
        <is>
          <t>Dec. 31, 2021</t>
        </is>
      </c>
    </row>
    <row r="2">
      <c r="A2" s="3" t="inlineStr">
        <is>
          <t>Assets</t>
        </is>
      </c>
    </row>
    <row r="3">
      <c r="A3" s="4" t="inlineStr">
        <is>
          <t>Goodwill</t>
        </is>
      </c>
      <c r="C3" s="6" t="n">
        <v>2234.6</v>
      </c>
      <c r="D3" s="6" t="n">
        <v>2271.7</v>
      </c>
    </row>
    <row r="4">
      <c r="A4" s="4" t="inlineStr">
        <is>
          <t>LHM</t>
        </is>
      </c>
    </row>
    <row r="5">
      <c r="A5" s="3" t="inlineStr">
        <is>
          <t>Consideration Transferred</t>
        </is>
      </c>
    </row>
    <row r="6">
      <c r="A6" s="4" t="inlineStr">
        <is>
          <t>Cash, net of cash acquired</t>
        </is>
      </c>
      <c r="B6" s="9" t="n">
        <v>195</v>
      </c>
    </row>
    <row r="7">
      <c r="A7" s="4" t="inlineStr">
        <is>
          <t>Common stock offering</t>
        </is>
      </c>
      <c r="B7" s="7" t="n">
        <v>666.9</v>
      </c>
    </row>
    <row r="8">
      <c r="A8" s="4" t="inlineStr">
        <is>
          <t>Floor plan borrowings for puchase of related inventory</t>
        </is>
      </c>
      <c r="B8" s="5" t="n">
        <v>6</v>
      </c>
    </row>
    <row r="9">
      <c r="A9" s="4" t="inlineStr">
        <is>
          <t>Preliminary purchase price, net of cash acquired</t>
        </is>
      </c>
      <c r="B9" s="7" t="n">
        <v>3193.9</v>
      </c>
    </row>
    <row r="10">
      <c r="A10" s="3" t="inlineStr">
        <is>
          <t>Assets</t>
        </is>
      </c>
    </row>
    <row r="11">
      <c r="A11" s="4" t="inlineStr">
        <is>
          <t>Cash and cash equivalents</t>
        </is>
      </c>
      <c r="B11" s="7" t="n">
        <v>287.4</v>
      </c>
    </row>
    <row r="12">
      <c r="A12" s="4" t="inlineStr">
        <is>
          <t>Investments</t>
        </is>
      </c>
      <c r="B12" s="7" t="n">
        <v>133.5</v>
      </c>
    </row>
    <row r="13">
      <c r="A13" s="4" t="inlineStr">
        <is>
          <t>Contracts-in-transit, net</t>
        </is>
      </c>
      <c r="B13" s="7" t="n">
        <v>99.5</v>
      </c>
    </row>
    <row r="14">
      <c r="A14" s="4" t="inlineStr">
        <is>
          <t>Accounts receivable, net</t>
        </is>
      </c>
      <c r="B14" s="5" t="n">
        <v>110</v>
      </c>
    </row>
    <row r="15">
      <c r="A15" s="4" t="inlineStr">
        <is>
          <t>Inventories, net</t>
        </is>
      </c>
      <c r="B15" s="5" t="n">
        <v>285</v>
      </c>
    </row>
    <row r="16">
      <c r="A16" s="4" t="inlineStr">
        <is>
          <t>Other current assets</t>
        </is>
      </c>
      <c r="B16" s="7" t="n">
        <v>25.4</v>
      </c>
    </row>
    <row r="17">
      <c r="A17" s="4" t="inlineStr">
        <is>
          <t>Total current assets</t>
        </is>
      </c>
      <c r="B17" s="7" t="n">
        <v>940.8</v>
      </c>
    </row>
    <row r="18">
      <c r="A18" s="4" t="inlineStr">
        <is>
          <t>Property and equipment, net</t>
        </is>
      </c>
      <c r="B18" s="7" t="n">
        <v>792.6</v>
      </c>
    </row>
    <row r="19">
      <c r="A19" s="4" t="inlineStr">
        <is>
          <t>Goodwill</t>
        </is>
      </c>
      <c r="B19" s="7" t="n">
        <v>1639.3</v>
      </c>
    </row>
    <row r="20">
      <c r="A20" s="4" t="inlineStr">
        <is>
          <t>Intangible franchise rights</t>
        </is>
      </c>
      <c r="B20" s="5" t="n">
        <v>870</v>
      </c>
    </row>
    <row r="21">
      <c r="A21" s="4" t="inlineStr">
        <is>
          <t>Operating lease right-of-use assets</t>
        </is>
      </c>
      <c r="B21" s="7" t="n">
        <v>34.1</v>
      </c>
    </row>
    <row r="22">
      <c r="A22" s="4" t="inlineStr">
        <is>
          <t>Deferred income taxes</t>
        </is>
      </c>
      <c r="B22" s="7" t="n">
        <v>136.5</v>
      </c>
    </row>
    <row r="23">
      <c r="A23" s="4" t="inlineStr">
        <is>
          <t>Other long-term assets</t>
        </is>
      </c>
      <c r="B23" s="7" t="n">
        <v>5.6</v>
      </c>
    </row>
    <row r="24">
      <c r="A24" s="4" t="inlineStr">
        <is>
          <t>Total current assets</t>
        </is>
      </c>
      <c r="B24" s="7" t="n">
        <v>4418.9</v>
      </c>
    </row>
    <row r="25">
      <c r="A25" s="4" t="inlineStr">
        <is>
          <t>Accounts payable and accrued liabilities</t>
        </is>
      </c>
      <c r="B25" s="5" t="n">
        <v>234</v>
      </c>
    </row>
    <row r="26">
      <c r="A26" s="4" t="inlineStr">
        <is>
          <t>Operating lease liabilities</t>
        </is>
      </c>
      <c r="B26" s="7" t="n">
        <v>34.1</v>
      </c>
    </row>
    <row r="27">
      <c r="A27" s="4" t="inlineStr">
        <is>
          <t>Deferred revenue</t>
        </is>
      </c>
      <c r="B27" s="7" t="n">
        <v>644.3</v>
      </c>
    </row>
    <row r="28">
      <c r="A28" s="4" t="inlineStr">
        <is>
          <t>Other long-term liabilities</t>
        </is>
      </c>
      <c r="B28" s="7" t="n">
        <v>25.2</v>
      </c>
    </row>
    <row r="29">
      <c r="A29" s="4" t="inlineStr">
        <is>
          <t>Total liabilities assumed</t>
        </is>
      </c>
      <c r="B29" s="7" t="n">
        <v>937.6</v>
      </c>
    </row>
    <row r="30">
      <c r="A30" s="4" t="inlineStr">
        <is>
          <t>Net assets acquired</t>
        </is>
      </c>
      <c r="B30" s="7" t="n">
        <v>3481.3</v>
      </c>
    </row>
    <row r="31">
      <c r="A31" s="4" t="inlineStr">
        <is>
          <t>LHM | Senior Notes</t>
        </is>
      </c>
    </row>
    <row r="32">
      <c r="A32" s="3" t="inlineStr">
        <is>
          <t>Consideration Transferred</t>
        </is>
      </c>
    </row>
    <row r="33">
      <c r="A33" s="4" t="inlineStr">
        <is>
          <t>Other</t>
        </is>
      </c>
      <c r="B33" s="7" t="n">
        <v>1578.5</v>
      </c>
    </row>
    <row r="34">
      <c r="A34" s="4" t="inlineStr">
        <is>
          <t>LHM | 2021 Real Estate Facility</t>
        </is>
      </c>
    </row>
    <row r="35">
      <c r="A35" s="3" t="inlineStr">
        <is>
          <t>Consideration Transferred</t>
        </is>
      </c>
    </row>
    <row r="36">
      <c r="A36" s="4" t="inlineStr">
        <is>
          <t>Other</t>
        </is>
      </c>
      <c r="B36" s="5" t="n">
        <v>513</v>
      </c>
    </row>
    <row r="37">
      <c r="A37" s="4" t="inlineStr">
        <is>
          <t>LHM | New Vehicle Floor Plan Facility</t>
        </is>
      </c>
    </row>
    <row r="38">
      <c r="A38" s="3" t="inlineStr">
        <is>
          <t>Consideration Transferred</t>
        </is>
      </c>
    </row>
    <row r="39">
      <c r="A39" s="4" t="inlineStr">
        <is>
          <t>Other</t>
        </is>
      </c>
      <c r="B39" s="7" t="n">
        <v>183.5</v>
      </c>
    </row>
    <row r="40">
      <c r="A40" s="4" t="inlineStr">
        <is>
          <t>LHM | Used Vehicle Floor Plan Facility</t>
        </is>
      </c>
    </row>
    <row r="41">
      <c r="A41" s="3" t="inlineStr">
        <is>
          <t>Consideration Transferred</t>
        </is>
      </c>
    </row>
    <row r="42">
      <c r="A42" s="4" t="inlineStr">
        <is>
          <t>Other</t>
        </is>
      </c>
      <c r="B42" s="9" t="n">
        <v>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Mar. 31, 2022</t>
        </is>
      </c>
      <c r="C1" s="2" t="inlineStr">
        <is>
          <t>Dec. 31, 2021</t>
        </is>
      </c>
    </row>
    <row r="2">
      <c r="A2" s="3" t="inlineStr">
        <is>
          <t>Accounts, Notes, Loans and Financing Receivable [Line Items]</t>
        </is>
      </c>
    </row>
    <row r="3">
      <c r="A3" s="4" t="inlineStr">
        <is>
          <t>Total accounts receivable</t>
        </is>
      </c>
      <c r="B3" s="6" t="n">
        <v>188.1</v>
      </c>
      <c r="C3" s="6" t="n">
        <v>231.4</v>
      </c>
    </row>
    <row r="4">
      <c r="A4" s="4" t="inlineStr">
        <is>
          <t>Less—Allowance for doubtful accounts</t>
        </is>
      </c>
      <c r="B4" s="7" t="n">
        <v>-1.4</v>
      </c>
      <c r="C4" s="7" t="n">
        <v>-1.6</v>
      </c>
    </row>
    <row r="5">
      <c r="A5" s="4" t="inlineStr">
        <is>
          <t>Accounts receivable, net</t>
        </is>
      </c>
      <c r="B5" s="7" t="n">
        <v>186.7</v>
      </c>
      <c r="C5" s="7" t="n">
        <v>229.8</v>
      </c>
    </row>
    <row r="6">
      <c r="A6" s="4" t="inlineStr">
        <is>
          <t>Receivable, held-for-sale</t>
        </is>
      </c>
      <c r="B6" s="7" t="n">
        <v>4.2</v>
      </c>
      <c r="C6" s="5" t="n">
        <v>0</v>
      </c>
    </row>
    <row r="7">
      <c r="A7" s="4" t="inlineStr">
        <is>
          <t>Vehicle receivables</t>
        </is>
      </c>
    </row>
    <row r="8">
      <c r="A8" s="3" t="inlineStr">
        <is>
          <t>Accounts, Notes, Loans and Financing Receivable [Line Items]</t>
        </is>
      </c>
    </row>
    <row r="9">
      <c r="A9" s="4" t="inlineStr">
        <is>
          <t>Total accounts receivable</t>
        </is>
      </c>
      <c r="B9" s="7" t="n">
        <v>53.6</v>
      </c>
      <c r="C9" s="7" t="n">
        <v>73.09999999999999</v>
      </c>
    </row>
    <row r="10">
      <c r="A10" s="4" t="inlineStr">
        <is>
          <t>Manufacturer receivables</t>
        </is>
      </c>
    </row>
    <row r="11">
      <c r="A11" s="3" t="inlineStr">
        <is>
          <t>Accounts, Notes, Loans and Financing Receivable [Line Items]</t>
        </is>
      </c>
    </row>
    <row r="12">
      <c r="A12" s="4" t="inlineStr">
        <is>
          <t>Total accounts receivable</t>
        </is>
      </c>
      <c r="B12" s="7" t="n">
        <v>37.9</v>
      </c>
      <c r="C12" s="5" t="n">
        <v>44</v>
      </c>
    </row>
    <row r="13">
      <c r="A13" s="4" t="inlineStr">
        <is>
          <t>Other receivables</t>
        </is>
      </c>
    </row>
    <row r="14">
      <c r="A14" s="3" t="inlineStr">
        <is>
          <t>Accounts, Notes, Loans and Financing Receivable [Line Items]</t>
        </is>
      </c>
    </row>
    <row r="15">
      <c r="A15" s="4" t="inlineStr">
        <is>
          <t>Total accounts receivable</t>
        </is>
      </c>
      <c r="B15" s="6" t="n">
        <v>96.59999999999999</v>
      </c>
      <c r="C15" s="6" t="n">
        <v>1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REVENUE:</t>
        </is>
      </c>
    </row>
    <row r="4">
      <c r="A4" s="4" t="inlineStr">
        <is>
          <t>New vehicle</t>
        </is>
      </c>
      <c r="B4" s="6" t="n">
        <v>1855.6</v>
      </c>
      <c r="C4" s="6" t="n">
        <v>1151.7</v>
      </c>
    </row>
    <row r="5">
      <c r="A5" s="4" t="inlineStr">
        <is>
          <t>Used vehicle</t>
        </is>
      </c>
      <c r="B5" s="7" t="n">
        <v>1350.9</v>
      </c>
      <c r="C5" s="7" t="n">
        <v>690.9</v>
      </c>
    </row>
    <row r="6">
      <c r="A6" s="4" t="inlineStr">
        <is>
          <t>Parts and service</t>
        </is>
      </c>
      <c r="B6" s="7" t="n">
        <v>501.9</v>
      </c>
      <c r="C6" s="5" t="n">
        <v>262</v>
      </c>
    </row>
    <row r="7">
      <c r="A7" s="4" t="inlineStr">
        <is>
          <t>Finance and insurance, net</t>
        </is>
      </c>
      <c r="B7" s="7" t="n">
        <v>203.4</v>
      </c>
      <c r="C7" s="7" t="n">
        <v>88.3</v>
      </c>
    </row>
    <row r="8">
      <c r="A8" s="4" t="inlineStr">
        <is>
          <t>TOTAL REVENUE</t>
        </is>
      </c>
      <c r="B8" s="7" t="n">
        <v>3911.8</v>
      </c>
      <c r="C8" s="7" t="n">
        <v>2192.9</v>
      </c>
    </row>
    <row r="9">
      <c r="A9" s="3" t="inlineStr">
        <is>
          <t>COST OF SALES:</t>
        </is>
      </c>
    </row>
    <row r="10">
      <c r="A10" s="4" t="inlineStr">
        <is>
          <t>New vehicle</t>
        </is>
      </c>
      <c r="B10" s="7" t="n">
        <v>1631.6</v>
      </c>
      <c r="C10" s="7" t="n">
        <v>1076.2</v>
      </c>
    </row>
    <row r="11">
      <c r="A11" s="4" t="inlineStr">
        <is>
          <t>Used vehicle</t>
        </is>
      </c>
      <c r="B11" s="7" t="n">
        <v>1251.6</v>
      </c>
      <c r="C11" s="7" t="n">
        <v>635.1</v>
      </c>
    </row>
    <row r="12">
      <c r="A12" s="4" t="inlineStr">
        <is>
          <t>Parts and service</t>
        </is>
      </c>
      <c r="B12" s="7" t="n">
        <v>225.4</v>
      </c>
      <c r="C12" s="7" t="n">
        <v>98.90000000000001</v>
      </c>
    </row>
    <row r="13">
      <c r="A13" s="4" t="inlineStr">
        <is>
          <t>Finance and insurance</t>
        </is>
      </c>
      <c r="B13" s="7" t="n">
        <v>11.2</v>
      </c>
      <c r="C13" s="5" t="n">
        <v>0</v>
      </c>
    </row>
    <row r="14">
      <c r="A14" s="4" t="inlineStr">
        <is>
          <t>TOTAL COST OF SALES</t>
        </is>
      </c>
      <c r="B14" s="7" t="n">
        <v>3119.8</v>
      </c>
      <c r="C14" s="7" t="n">
        <v>1810.2</v>
      </c>
    </row>
    <row r="15">
      <c r="A15" s="4" t="inlineStr">
        <is>
          <t>GROSS PROFIT</t>
        </is>
      </c>
      <c r="B15" s="5" t="n">
        <v>792</v>
      </c>
      <c r="C15" s="7" t="n">
        <v>382.7</v>
      </c>
    </row>
    <row r="16">
      <c r="A16" s="3" t="inlineStr">
        <is>
          <t>OPERATING EXPENSES:</t>
        </is>
      </c>
    </row>
    <row r="17">
      <c r="A17" s="4" t="inlineStr">
        <is>
          <t>Selling, general, and administrative</t>
        </is>
      </c>
      <c r="B17" s="7" t="n">
        <v>455.5</v>
      </c>
      <c r="C17" s="7" t="n">
        <v>239.8</v>
      </c>
    </row>
    <row r="18">
      <c r="A18" s="4" t="inlineStr">
        <is>
          <t>Depreciation and amortization</t>
        </is>
      </c>
      <c r="B18" s="7" t="n">
        <v>18.4</v>
      </c>
      <c r="C18" s="7" t="n">
        <v>9.800000000000001</v>
      </c>
    </row>
    <row r="19">
      <c r="A19" s="4" t="inlineStr">
        <is>
          <t>Other operating income, net</t>
        </is>
      </c>
      <c r="B19" s="7" t="n">
        <v>-2.7</v>
      </c>
      <c r="C19" s="7" t="n">
        <v>-3.2</v>
      </c>
    </row>
    <row r="20">
      <c r="A20" s="4" t="inlineStr">
        <is>
          <t>INCOME FROM OPERATIONS</t>
        </is>
      </c>
      <c r="B20" s="7" t="n">
        <v>320.8</v>
      </c>
      <c r="C20" s="7" t="n">
        <v>136.3</v>
      </c>
    </row>
    <row r="21">
      <c r="A21" s="3" t="inlineStr">
        <is>
          <t>OTHER EXPENSES:</t>
        </is>
      </c>
    </row>
    <row r="22">
      <c r="A22" s="4" t="inlineStr">
        <is>
          <t>Floor plan interest expense</t>
        </is>
      </c>
      <c r="B22" s="7" t="n">
        <v>2.6</v>
      </c>
      <c r="C22" s="7" t="n">
        <v>2.9</v>
      </c>
    </row>
    <row r="23">
      <c r="A23" s="4" t="inlineStr">
        <is>
          <t>Other interest expense, net</t>
        </is>
      </c>
      <c r="B23" s="7" t="n">
        <v>37.6</v>
      </c>
      <c r="C23" s="5" t="n">
        <v>14</v>
      </c>
    </row>
    <row r="24">
      <c r="A24" s="4" t="inlineStr">
        <is>
          <t>Gain on dealership divestitures, net</t>
        </is>
      </c>
      <c r="B24" s="7" t="n">
        <v>-33.1</v>
      </c>
      <c r="C24" s="5" t="n">
        <v>0</v>
      </c>
    </row>
    <row r="25">
      <c r="A25" s="4" t="inlineStr">
        <is>
          <t>Total other expenses, net</t>
        </is>
      </c>
      <c r="B25" s="7" t="n">
        <v>7.1</v>
      </c>
      <c r="C25" s="7" t="n">
        <v>16.9</v>
      </c>
    </row>
    <row r="26">
      <c r="A26" s="4" t="inlineStr">
        <is>
          <t>INCOME BEFORE INCOME TAXES</t>
        </is>
      </c>
      <c r="B26" s="7" t="n">
        <v>313.7</v>
      </c>
      <c r="C26" s="7" t="n">
        <v>119.4</v>
      </c>
    </row>
    <row r="27">
      <c r="A27" s="4" t="inlineStr">
        <is>
          <t>Income tax expense</t>
        </is>
      </c>
      <c r="B27" s="5" t="n">
        <v>76</v>
      </c>
      <c r="C27" s="7" t="n">
        <v>26.6</v>
      </c>
    </row>
    <row r="28">
      <c r="A28" s="4" t="inlineStr">
        <is>
          <t>NET INCOME</t>
        </is>
      </c>
      <c r="B28" s="6" t="n">
        <v>237.7</v>
      </c>
      <c r="C28" s="6" t="n">
        <v>92.8</v>
      </c>
    </row>
    <row r="29">
      <c r="A29" s="3" t="inlineStr">
        <is>
          <t>Basic—</t>
        </is>
      </c>
    </row>
    <row r="30">
      <c r="A30" s="4" t="inlineStr">
        <is>
          <t>Net income (in dollars per share)</t>
        </is>
      </c>
      <c r="B30" s="8" t="n">
        <v>10.43</v>
      </c>
      <c r="C30" s="8" t="n">
        <v>4.81</v>
      </c>
    </row>
    <row r="31">
      <c r="A31" s="3" t="inlineStr">
        <is>
          <t>Diluted—</t>
        </is>
      </c>
    </row>
    <row r="32">
      <c r="A32" s="4" t="inlineStr">
        <is>
          <t>Net income (in dollars per share)</t>
        </is>
      </c>
      <c r="B32" s="8" t="n">
        <v>10.38</v>
      </c>
      <c r="C32" s="8" t="n">
        <v>4.78</v>
      </c>
    </row>
    <row r="33">
      <c r="A33" s="3" t="inlineStr">
        <is>
          <t>WEIGHTED AVERAGE SHARES OUTSTANDING:</t>
        </is>
      </c>
    </row>
    <row r="34">
      <c r="A34" s="4" t="inlineStr">
        <is>
          <t>Basic (in shares)</t>
        </is>
      </c>
      <c r="B34" s="7" t="n">
        <v>22.8</v>
      </c>
      <c r="C34" s="7" t="n">
        <v>19.3</v>
      </c>
    </row>
    <row r="35">
      <c r="A35" s="4" t="inlineStr">
        <is>
          <t>Restricted stock (in shares)</t>
        </is>
      </c>
      <c r="B35" s="5" t="n">
        <v>0</v>
      </c>
      <c r="C35" s="7" t="n">
        <v>0.1</v>
      </c>
    </row>
    <row r="36">
      <c r="A36" s="4" t="inlineStr">
        <is>
          <t>Performance share units (in shares)</t>
        </is>
      </c>
      <c r="B36" s="7" t="n">
        <v>0.1</v>
      </c>
      <c r="C36" s="5" t="n">
        <v>0</v>
      </c>
    </row>
    <row r="37">
      <c r="A37" s="4" t="inlineStr">
        <is>
          <t>Diluted (in shares)</t>
        </is>
      </c>
      <c r="B37" s="7" t="n">
        <v>22.9</v>
      </c>
      <c r="C37" s="7" t="n">
        <v>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2</t>
        </is>
      </c>
      <c r="C2" s="2" t="inlineStr">
        <is>
          <t>Mar. 31, 2021</t>
        </is>
      </c>
      <c r="D2" s="2" t="inlineStr">
        <is>
          <t>Dec. 31, 2021</t>
        </is>
      </c>
    </row>
    <row r="3">
      <c r="A3" s="3" t="inlineStr">
        <is>
          <t>Components of Inventory [Line Items]</t>
        </is>
      </c>
    </row>
    <row r="4">
      <c r="A4" s="4" t="inlineStr">
        <is>
          <t>Total inventories</t>
        </is>
      </c>
      <c r="B4" s="6" t="n">
        <v>701.1</v>
      </c>
      <c r="D4" s="6" t="n">
        <v>718.4</v>
      </c>
    </row>
    <row r="5">
      <c r="A5" s="4" t="inlineStr">
        <is>
          <t>Lower of cost or market inventory reserves</t>
        </is>
      </c>
      <c r="B5" s="7" t="n">
        <v>8.199999999999999</v>
      </c>
      <c r="D5" s="7" t="n">
        <v>7.7</v>
      </c>
    </row>
    <row r="6">
      <c r="A6" s="4" t="inlineStr">
        <is>
          <t>Held-for-sale</t>
        </is>
      </c>
    </row>
    <row r="7">
      <c r="A7" s="3" t="inlineStr">
        <is>
          <t>Components of Inventory [Line Items]</t>
        </is>
      </c>
    </row>
    <row r="8">
      <c r="A8" s="4" t="inlineStr">
        <is>
          <t>Total inventories</t>
        </is>
      </c>
      <c r="B8" s="7" t="n">
        <v>11.6</v>
      </c>
      <c r="D8" s="7" t="n">
        <v>24.1</v>
      </c>
    </row>
    <row r="9">
      <c r="A9" s="4" t="inlineStr">
        <is>
          <t>New vehicles</t>
        </is>
      </c>
    </row>
    <row r="10">
      <c r="A10" s="3" t="inlineStr">
        <is>
          <t>Components of Inventory [Line Items]</t>
        </is>
      </c>
    </row>
    <row r="11">
      <c r="A11" s="4" t="inlineStr">
        <is>
          <t>Total inventories</t>
        </is>
      </c>
      <c r="B11" s="7" t="n">
        <v>207.3</v>
      </c>
      <c r="D11" s="7" t="n">
        <v>206.5</v>
      </c>
    </row>
    <row r="12">
      <c r="A12" s="4" t="inlineStr">
        <is>
          <t>Reduction of new vehicle inventory cost by automobile manufacturer incentives</t>
        </is>
      </c>
      <c r="B12" s="7" t="n">
        <v>-1.3</v>
      </c>
      <c r="D12" s="7" t="n">
        <v>-1.2</v>
      </c>
    </row>
    <row r="13">
      <c r="A13" s="4" t="inlineStr">
        <is>
          <t>Reduction to cost of sales</t>
        </is>
      </c>
      <c r="B13" s="7" t="n">
        <v>25.5</v>
      </c>
      <c r="C13" s="6" t="n">
        <v>14.6</v>
      </c>
    </row>
    <row r="14">
      <c r="A14" s="4" t="inlineStr">
        <is>
          <t>Used vehicles</t>
        </is>
      </c>
    </row>
    <row r="15">
      <c r="A15" s="3" t="inlineStr">
        <is>
          <t>Components of Inventory [Line Items]</t>
        </is>
      </c>
    </row>
    <row r="16">
      <c r="A16" s="4" t="inlineStr">
        <is>
          <t>Total inventories</t>
        </is>
      </c>
      <c r="B16" s="7" t="n">
        <v>377.7</v>
      </c>
      <c r="D16" s="5" t="n">
        <v>402</v>
      </c>
    </row>
    <row r="17">
      <c r="A17" s="4" t="inlineStr">
        <is>
          <t>Parts and accessories</t>
        </is>
      </c>
    </row>
    <row r="18">
      <c r="A18" s="3" t="inlineStr">
        <is>
          <t>Components of Inventory [Line Items]</t>
        </is>
      </c>
    </row>
    <row r="19">
      <c r="A19" s="4" t="inlineStr">
        <is>
          <t>Total inventories</t>
        </is>
      </c>
      <c r="B19" s="6" t="n">
        <v>116.1</v>
      </c>
      <c r="D19" s="6" t="n">
        <v>10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ssets Held for Sale and Liabilities Associated with the Assets) (Details) - USD ($) $ in Millions</t>
        </is>
      </c>
      <c r="B1" s="2" t="inlineStr">
        <is>
          <t>Mar. 31, 2022</t>
        </is>
      </c>
      <c r="C1" s="2" t="inlineStr">
        <is>
          <t>Dec. 31, 2021</t>
        </is>
      </c>
    </row>
    <row r="2">
      <c r="A2" s="3" t="inlineStr">
        <is>
          <t>Assets:</t>
        </is>
      </c>
    </row>
    <row r="3">
      <c r="A3" s="4" t="inlineStr">
        <is>
          <t>Contracts-in-transit</t>
        </is>
      </c>
      <c r="B3" s="6" t="n">
        <v>4.3</v>
      </c>
      <c r="C3" s="9" t="n">
        <v>0</v>
      </c>
    </row>
    <row r="4">
      <c r="A4" s="4" t="inlineStr">
        <is>
          <t>Accounts receivable</t>
        </is>
      </c>
      <c r="B4" s="7" t="n">
        <v>4.2</v>
      </c>
      <c r="C4" s="5" t="n">
        <v>0</v>
      </c>
    </row>
    <row r="5">
      <c r="A5" s="4" t="inlineStr">
        <is>
          <t>Inventories</t>
        </is>
      </c>
      <c r="B5" s="7" t="n">
        <v>11.6</v>
      </c>
      <c r="C5" s="7" t="n">
        <v>24.1</v>
      </c>
    </row>
    <row r="6">
      <c r="A6" s="4" t="inlineStr">
        <is>
          <t>Loaners, net</t>
        </is>
      </c>
      <c r="B6" s="7" t="n">
        <v>2.7</v>
      </c>
      <c r="C6" s="7" t="n">
        <v>4.6</v>
      </c>
    </row>
    <row r="7">
      <c r="A7" s="4" t="inlineStr">
        <is>
          <t>Other current assets</t>
        </is>
      </c>
      <c r="B7" s="7" t="n">
        <v>0.4</v>
      </c>
      <c r="C7" s="5" t="n">
        <v>0</v>
      </c>
    </row>
    <row r="8">
      <c r="A8" s="4" t="inlineStr">
        <is>
          <t>Property and equipment, net</t>
        </is>
      </c>
      <c r="B8" s="7" t="n">
        <v>69.5</v>
      </c>
      <c r="C8" s="7" t="n">
        <v>110.8</v>
      </c>
    </row>
    <row r="9">
      <c r="A9" s="4" t="inlineStr">
        <is>
          <t>Operating lease right-of-use assets</t>
        </is>
      </c>
      <c r="B9" s="7" t="n">
        <v>3.3</v>
      </c>
      <c r="C9" s="7" t="n">
        <v>7.1</v>
      </c>
    </row>
    <row r="10">
      <c r="A10" s="4" t="inlineStr">
        <is>
          <t>Goodwill</t>
        </is>
      </c>
      <c r="B10" s="7" t="n">
        <v>52.8</v>
      </c>
      <c r="C10" s="7" t="n">
        <v>118.5</v>
      </c>
    </row>
    <row r="11">
      <c r="A11" s="4" t="inlineStr">
        <is>
          <t>Franchise rights</t>
        </is>
      </c>
      <c r="B11" s="7" t="n">
        <v>49.4</v>
      </c>
      <c r="C11" s="5" t="n">
        <v>110</v>
      </c>
    </row>
    <row r="12">
      <c r="A12" s="4" t="inlineStr">
        <is>
          <t>Total assets held for sale</t>
        </is>
      </c>
      <c r="B12" s="7" t="n">
        <v>198.2</v>
      </c>
      <c r="C12" s="7" t="n">
        <v>375.1</v>
      </c>
    </row>
    <row r="13">
      <c r="A13" s="3" t="inlineStr">
        <is>
          <t>Liabilities:</t>
        </is>
      </c>
    </row>
    <row r="14">
      <c r="A14" s="4" t="inlineStr">
        <is>
          <t>Floor plan notes payable—non-trade</t>
        </is>
      </c>
      <c r="B14" s="7" t="n">
        <v>2.6</v>
      </c>
      <c r="C14" s="7" t="n">
        <v>9.1</v>
      </c>
    </row>
    <row r="15">
      <c r="A15" s="4" t="inlineStr">
        <is>
          <t>Loaners vehicle payable</t>
        </is>
      </c>
      <c r="B15" s="7" t="n">
        <v>2.6</v>
      </c>
      <c r="C15" s="7" t="n">
        <v>4.6</v>
      </c>
    </row>
    <row r="16">
      <c r="A16" s="4" t="inlineStr">
        <is>
          <t>Accounts payable and accrued liabilities</t>
        </is>
      </c>
      <c r="B16" s="5" t="n">
        <v>9</v>
      </c>
      <c r="C16" s="5" t="n">
        <v>0</v>
      </c>
    </row>
    <row r="17">
      <c r="A17" s="4" t="inlineStr">
        <is>
          <t>Current maturities of long-term debt</t>
        </is>
      </c>
      <c r="B17" s="7" t="n">
        <v>0.1</v>
      </c>
      <c r="C17" s="5" t="n">
        <v>0</v>
      </c>
    </row>
    <row r="18">
      <c r="A18" s="4" t="inlineStr">
        <is>
          <t>Current maturities of operating leases</t>
        </is>
      </c>
      <c r="B18" s="7" t="n">
        <v>0.2</v>
      </c>
      <c r="C18" s="7" t="n">
        <v>2.7</v>
      </c>
    </row>
    <row r="19">
      <c r="A19" s="4" t="inlineStr">
        <is>
          <t>Long-term debt</t>
        </is>
      </c>
      <c r="B19" s="7" t="n">
        <v>3.2</v>
      </c>
      <c r="C19" s="5" t="n">
        <v>0</v>
      </c>
    </row>
    <row r="20">
      <c r="A20" s="4" t="inlineStr">
        <is>
          <t>Operating lease liabilities</t>
        </is>
      </c>
      <c r="B20" s="7" t="n">
        <v>3.1</v>
      </c>
      <c r="C20" s="7" t="n">
        <v>4.4</v>
      </c>
    </row>
    <row r="21">
      <c r="A21" s="4" t="inlineStr">
        <is>
          <t>Total liabilities associated with assets held for sale</t>
        </is>
      </c>
      <c r="B21" s="7" t="n">
        <v>20.8</v>
      </c>
      <c r="C21" s="7" t="n">
        <v>20.8</v>
      </c>
    </row>
    <row r="22">
      <c r="A22" s="4" t="inlineStr">
        <is>
          <t>Net assets held for sale</t>
        </is>
      </c>
      <c r="B22" s="6" t="n">
        <v>177.4</v>
      </c>
      <c r="C22" s="6" t="n">
        <v>3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0" customWidth="1" min="2" max="2"/>
    <col width="37" customWidth="1" min="3" max="3"/>
    <col width="40" customWidth="1" min="4" max="4"/>
    <col width="33" customWidth="1" min="5" max="5"/>
    <col width="23" customWidth="1" min="6" max="6"/>
    <col width="22" customWidth="1" min="7" max="7"/>
    <col width="23" customWidth="1" min="8" max="8"/>
    <col width="22" customWidth="1" min="9" max="9"/>
  </cols>
  <sheetData>
    <row r="1">
      <c r="A1" s="1" t="inlineStr">
        <is>
          <t>ASSETS AND LIABILITIES HELD FOR SALE (Narrative) (Details) $ in Millions</t>
        </is>
      </c>
      <c r="B1" s="2" t="inlineStr">
        <is>
          <t>3 Months Ended</t>
        </is>
      </c>
      <c r="D1" s="2" t="inlineStr">
        <is>
          <t>12 Months Ended</t>
        </is>
      </c>
    </row>
    <row r="2">
      <c r="B2" s="2" t="inlineStr">
        <is>
          <t>Mar. 31, 2022USD ($)dealership_location</t>
        </is>
      </c>
      <c r="C2" s="2" t="inlineStr">
        <is>
          <t>Mar. 31, 2021USD ($)collision_center</t>
        </is>
      </c>
      <c r="D2" s="2" t="inlineStr">
        <is>
          <t>Dec. 31, 2021USD ($)dealership_location</t>
        </is>
      </c>
      <c r="E2" s="2" t="inlineStr">
        <is>
          <t>Mar. 31, 2022dealership_location</t>
        </is>
      </c>
      <c r="F2" s="2" t="inlineStr">
        <is>
          <t>Mar. 31, 2022franchise</t>
        </is>
      </c>
      <c r="G2" s="2" t="inlineStr">
        <is>
          <t>Mar. 31, 2022property</t>
        </is>
      </c>
      <c r="H2" s="2" t="inlineStr">
        <is>
          <t>Dec. 31, 2021franchise</t>
        </is>
      </c>
      <c r="I2" s="2" t="inlineStr">
        <is>
          <t>Dec. 31, 2021property</t>
        </is>
      </c>
    </row>
    <row r="3">
      <c r="A3" s="3" t="inlineStr">
        <is>
          <t>Long Lived Assets Held-for-sale [Line Items]</t>
        </is>
      </c>
    </row>
    <row r="4">
      <c r="A4" s="4" t="inlineStr">
        <is>
          <t>Number of dealership locations (in dealership locations) | dealership_location</t>
        </is>
      </c>
      <c r="E4" s="5" t="n">
        <v>151</v>
      </c>
    </row>
    <row r="5">
      <c r="A5" s="4" t="inlineStr">
        <is>
          <t>Assets held-for-sale</t>
        </is>
      </c>
      <c r="B5" s="6" t="n">
        <v>177.4</v>
      </c>
      <c r="D5" s="6" t="n">
        <v>354.3</v>
      </c>
    </row>
    <row r="6">
      <c r="A6" s="4" t="inlineStr">
        <is>
          <t>Liabilities associated with assets held for sale</t>
        </is>
      </c>
      <c r="B6" s="7" t="n">
        <v>20.8</v>
      </c>
      <c r="D6" s="6" t="n">
        <v>20.8</v>
      </c>
    </row>
    <row r="7">
      <c r="A7" s="4" t="inlineStr">
        <is>
          <t>Gain on divestitures</t>
        </is>
      </c>
      <c r="B7" s="6" t="n">
        <v>33.1</v>
      </c>
      <c r="C7" s="9" t="n">
        <v>0</v>
      </c>
    </row>
    <row r="8">
      <c r="A8" s="4" t="inlineStr">
        <is>
          <t>Held-for-sale</t>
        </is>
      </c>
    </row>
    <row r="9">
      <c r="A9" s="3" t="inlineStr">
        <is>
          <t>Long Lived Assets Held-for-sale [Line Items]</t>
        </is>
      </c>
    </row>
    <row r="10">
      <c r="A10" s="4" t="inlineStr">
        <is>
          <t>Number of real estate properties</t>
        </is>
      </c>
      <c r="F10" s="5" t="n">
        <v>4</v>
      </c>
      <c r="G10" s="5" t="n">
        <v>1</v>
      </c>
      <c r="H10" s="5" t="n">
        <v>8</v>
      </c>
      <c r="I10" s="5" t="n">
        <v>1</v>
      </c>
    </row>
    <row r="11">
      <c r="A11" s="4" t="inlineStr">
        <is>
          <t>Number of dealership locations acquired (in dealership locations) | dealership_location</t>
        </is>
      </c>
      <c r="B11" s="5" t="n">
        <v>4000000</v>
      </c>
      <c r="D11" s="5" t="n">
        <v>8</v>
      </c>
    </row>
    <row r="12">
      <c r="A12" s="4" t="inlineStr">
        <is>
          <t>Number of collision centers (in collision centers) | collision_center</t>
        </is>
      </c>
      <c r="C12" s="5" t="n">
        <v>1</v>
      </c>
    </row>
    <row r="13">
      <c r="A13" s="4" t="inlineStr">
        <is>
          <t>Assets held-for-sale</t>
        </is>
      </c>
      <c r="B13" s="6" t="n">
        <v>198.2</v>
      </c>
      <c r="D13" s="6" t="n">
        <v>375.1</v>
      </c>
    </row>
    <row r="14">
      <c r="A14" s="4" t="inlineStr">
        <is>
          <t>Liabilities associated with assets held for sale</t>
        </is>
      </c>
      <c r="B14" s="7" t="n">
        <v>20.8</v>
      </c>
      <c r="D14" s="6" t="n">
        <v>20.8</v>
      </c>
    </row>
    <row r="15">
      <c r="A15" s="4" t="inlineStr">
        <is>
          <t>Disposed of by sale</t>
        </is>
      </c>
    </row>
    <row r="16">
      <c r="A16" s="3" t="inlineStr">
        <is>
          <t>Long Lived Assets Held-for-sale [Line Items]</t>
        </is>
      </c>
    </row>
    <row r="17">
      <c r="A17" s="4" t="inlineStr">
        <is>
          <t>Number of real estate properties | franchise</t>
        </is>
      </c>
      <c r="F17" s="5" t="n">
        <v>4</v>
      </c>
    </row>
    <row r="18">
      <c r="A18" s="4" t="inlineStr">
        <is>
          <t>Number of dealership locations (in dealership locations) | dealership_location</t>
        </is>
      </c>
      <c r="E18" s="5" t="n">
        <v>4</v>
      </c>
    </row>
    <row r="19">
      <c r="A19" s="4" t="inlineStr">
        <is>
          <t>Disposed of by sale | Vacant property</t>
        </is>
      </c>
    </row>
    <row r="20">
      <c r="A20" s="3" t="inlineStr">
        <is>
          <t>Long Lived Assets Held-for-sale [Line Items]</t>
        </is>
      </c>
    </row>
    <row r="21">
      <c r="A21" s="4" t="inlineStr">
        <is>
          <t>Number of real estate properties | franchise</t>
        </is>
      </c>
      <c r="H21" s="5" t="n">
        <v>2</v>
      </c>
    </row>
    <row r="22">
      <c r="A22" s="4" t="inlineStr">
        <is>
          <t>Real estate held-for-sale</t>
        </is>
      </c>
      <c r="B22" s="6" t="n">
        <v>12.5</v>
      </c>
    </row>
  </sheetData>
  <mergeCells count="4">
    <mergeCell ref="A1:A2"/>
    <mergeCell ref="B1:C1"/>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Carrying Amounts of Investments (Details) - USD ($)</t>
        </is>
      </c>
      <c r="B1" s="2" t="inlineStr">
        <is>
          <t>Mar. 31, 2022</t>
        </is>
      </c>
      <c r="C1" s="2" t="inlineStr">
        <is>
          <t>Dec. 31, 2021</t>
        </is>
      </c>
    </row>
    <row r="2">
      <c r="A2" s="3" t="inlineStr">
        <is>
          <t>Debt Securities, Available-for-sale [Line Items]</t>
        </is>
      </c>
    </row>
    <row r="3">
      <c r="A3" s="4" t="inlineStr">
        <is>
          <t>Amortized Cost</t>
        </is>
      </c>
      <c r="B3" s="9" t="n">
        <v>129800000</v>
      </c>
      <c r="C3" s="9" t="n">
        <v>134300000</v>
      </c>
    </row>
    <row r="4">
      <c r="A4" s="4" t="inlineStr">
        <is>
          <t>Gross Unrealized Gains</t>
        </is>
      </c>
      <c r="B4" s="5" t="n">
        <v>0</v>
      </c>
      <c r="C4" s="5" t="n">
        <v>600000</v>
      </c>
    </row>
    <row r="5">
      <c r="A5" s="4" t="inlineStr">
        <is>
          <t>Gross Unrealized Losses</t>
        </is>
      </c>
      <c r="B5" s="5" t="n">
        <v>-1900000</v>
      </c>
      <c r="C5" s="5" t="n">
        <v>-400000</v>
      </c>
    </row>
    <row r="6">
      <c r="A6" s="4" t="inlineStr">
        <is>
          <t>Fair Value</t>
        </is>
      </c>
      <c r="B6" s="5" t="n">
        <v>127900000</v>
      </c>
      <c r="C6" s="5" t="n">
        <v>134500000</v>
      </c>
    </row>
    <row r="7">
      <c r="A7" s="4" t="inlineStr">
        <is>
          <t>Interest receivable</t>
        </is>
      </c>
      <c r="B7" s="5" t="n">
        <v>600000</v>
      </c>
      <c r="C7" s="5" t="n">
        <v>600000</v>
      </c>
    </row>
    <row r="8">
      <c r="A8" s="4" t="inlineStr">
        <is>
          <t>Allowance for credit losses</t>
        </is>
      </c>
      <c r="B8" s="5" t="n">
        <v>0</v>
      </c>
      <c r="C8" s="5" t="n">
        <v>0</v>
      </c>
    </row>
    <row r="9">
      <c r="A9" s="4" t="inlineStr">
        <is>
          <t>Short-term Investments</t>
        </is>
      </c>
    </row>
    <row r="10">
      <c r="A10" s="3" t="inlineStr">
        <is>
          <t>Debt Securities, Available-for-sale [Line Items]</t>
        </is>
      </c>
    </row>
    <row r="11">
      <c r="A11" s="4" t="inlineStr">
        <is>
          <t>Amortized Cost</t>
        </is>
      </c>
      <c r="B11" s="5" t="n">
        <v>12500000</v>
      </c>
      <c r="C11" s="5" t="n">
        <v>11000000</v>
      </c>
    </row>
    <row r="12">
      <c r="A12" s="4" t="inlineStr">
        <is>
          <t>Gross Unrealized Gains</t>
        </is>
      </c>
      <c r="B12" s="5" t="n">
        <v>0</v>
      </c>
      <c r="C12" s="5" t="n">
        <v>0</v>
      </c>
    </row>
    <row r="13">
      <c r="A13" s="4" t="inlineStr">
        <is>
          <t>Gross Unrealized Losses</t>
        </is>
      </c>
      <c r="B13" s="5" t="n">
        <v>0</v>
      </c>
      <c r="C13" s="5" t="n">
        <v>0</v>
      </c>
    </row>
    <row r="14">
      <c r="A14" s="4" t="inlineStr">
        <is>
          <t>Fair Value</t>
        </is>
      </c>
      <c r="B14" s="5" t="n">
        <v>12500000</v>
      </c>
      <c r="C14" s="5" t="n">
        <v>11000000</v>
      </c>
    </row>
    <row r="15">
      <c r="A15" s="4" t="inlineStr">
        <is>
          <t>Total debt securities</t>
        </is>
      </c>
    </row>
    <row r="16">
      <c r="A16" s="3" t="inlineStr">
        <is>
          <t>Debt Securities, Available-for-sale [Line Items]</t>
        </is>
      </c>
    </row>
    <row r="17">
      <c r="A17" s="4" t="inlineStr">
        <is>
          <t>Amortized Cost</t>
        </is>
      </c>
      <c r="B17" s="5" t="n">
        <v>63600000</v>
      </c>
      <c r="C17" s="5" t="n">
        <v>64700000</v>
      </c>
    </row>
    <row r="18">
      <c r="A18" s="4" t="inlineStr">
        <is>
          <t>Gross Unrealized Gains</t>
        </is>
      </c>
      <c r="B18" s="5" t="n">
        <v>0</v>
      </c>
      <c r="C18" s="5" t="n">
        <v>600000</v>
      </c>
    </row>
    <row r="19">
      <c r="A19" s="4" t="inlineStr">
        <is>
          <t>Gross Unrealized Losses</t>
        </is>
      </c>
      <c r="B19" s="5" t="n">
        <v>-1900000</v>
      </c>
      <c r="C19" s="5" t="n">
        <v>-400000</v>
      </c>
    </row>
    <row r="20">
      <c r="A20" s="4" t="inlineStr">
        <is>
          <t>Fair Value</t>
        </is>
      </c>
      <c r="B20" s="5" t="n">
        <v>61700000</v>
      </c>
      <c r="C20" s="5" t="n">
        <v>64900000</v>
      </c>
    </row>
    <row r="21">
      <c r="A21" s="4" t="inlineStr">
        <is>
          <t>U.S Treasury</t>
        </is>
      </c>
    </row>
    <row r="22">
      <c r="A22" s="3" t="inlineStr">
        <is>
          <t>Debt Securities, Available-for-sale [Line Items]</t>
        </is>
      </c>
    </row>
    <row r="23">
      <c r="A23" s="4" t="inlineStr">
        <is>
          <t>Amortized Cost</t>
        </is>
      </c>
      <c r="B23" s="5" t="n">
        <v>7200000</v>
      </c>
      <c r="C23" s="5" t="n">
        <v>7500000</v>
      </c>
    </row>
    <row r="24">
      <c r="A24" s="4" t="inlineStr">
        <is>
          <t>Gross Unrealized Gains</t>
        </is>
      </c>
      <c r="B24" s="5" t="n">
        <v>0</v>
      </c>
      <c r="C24" s="5" t="n">
        <v>0</v>
      </c>
    </row>
    <row r="25">
      <c r="A25" s="4" t="inlineStr">
        <is>
          <t>Gross Unrealized Losses</t>
        </is>
      </c>
      <c r="B25" s="5" t="n">
        <v>-400000</v>
      </c>
      <c r="C25" s="5" t="n">
        <v>-100000</v>
      </c>
    </row>
    <row r="26">
      <c r="A26" s="4" t="inlineStr">
        <is>
          <t>Fair Value</t>
        </is>
      </c>
      <c r="B26" s="5" t="n">
        <v>6800000</v>
      </c>
      <c r="C26" s="5" t="n">
        <v>7400000</v>
      </c>
    </row>
    <row r="27">
      <c r="A27" s="4" t="inlineStr">
        <is>
          <t>Municipal</t>
        </is>
      </c>
    </row>
    <row r="28">
      <c r="A28" s="3" t="inlineStr">
        <is>
          <t>Debt Securities, Available-for-sale [Line Items]</t>
        </is>
      </c>
    </row>
    <row r="29">
      <c r="A29" s="4" t="inlineStr">
        <is>
          <t>Amortized Cost</t>
        </is>
      </c>
      <c r="B29" s="5" t="n">
        <v>25600000</v>
      </c>
      <c r="C29" s="5" t="n">
        <v>27900000</v>
      </c>
    </row>
    <row r="30">
      <c r="A30" s="4" t="inlineStr">
        <is>
          <t>Gross Unrealized Gains</t>
        </is>
      </c>
      <c r="B30" s="5" t="n">
        <v>0</v>
      </c>
      <c r="C30" s="5" t="n">
        <v>400000</v>
      </c>
    </row>
    <row r="31">
      <c r="A31" s="4" t="inlineStr">
        <is>
          <t>Gross Unrealized Losses</t>
        </is>
      </c>
      <c r="B31" s="5" t="n">
        <v>-800000</v>
      </c>
      <c r="C31" s="5" t="n">
        <v>-100000</v>
      </c>
    </row>
    <row r="32">
      <c r="A32" s="4" t="inlineStr">
        <is>
          <t>Fair Value</t>
        </is>
      </c>
      <c r="B32" s="5" t="n">
        <v>24800000</v>
      </c>
      <c r="C32" s="5" t="n">
        <v>28200000</v>
      </c>
    </row>
    <row r="33">
      <c r="A33" s="4" t="inlineStr">
        <is>
          <t>Corporate</t>
        </is>
      </c>
    </row>
    <row r="34">
      <c r="A34" s="3" t="inlineStr">
        <is>
          <t>Debt Securities, Available-for-sale [Line Items]</t>
        </is>
      </c>
    </row>
    <row r="35">
      <c r="A35" s="4" t="inlineStr">
        <is>
          <t>Amortized Cost</t>
        </is>
      </c>
      <c r="B35" s="5" t="n">
        <v>11700000</v>
      </c>
      <c r="C35" s="5" t="n">
        <v>9500000</v>
      </c>
    </row>
    <row r="36">
      <c r="A36" s="4" t="inlineStr">
        <is>
          <t>Gross Unrealized Gains</t>
        </is>
      </c>
      <c r="B36" s="5" t="n">
        <v>0</v>
      </c>
      <c r="C36" s="5" t="n">
        <v>100000</v>
      </c>
    </row>
    <row r="37">
      <c r="A37" s="4" t="inlineStr">
        <is>
          <t>Gross Unrealized Losses</t>
        </is>
      </c>
      <c r="B37" s="5" t="n">
        <v>-400000</v>
      </c>
      <c r="C37" s="5" t="n">
        <v>-100000</v>
      </c>
    </row>
    <row r="38">
      <c r="A38" s="4" t="inlineStr">
        <is>
          <t>Fair Value</t>
        </is>
      </c>
      <c r="B38" s="5" t="n">
        <v>11300000</v>
      </c>
      <c r="C38" s="5" t="n">
        <v>9500000</v>
      </c>
    </row>
    <row r="39">
      <c r="A39" s="4" t="inlineStr">
        <is>
          <t>Mortgage and other asset-backed securities</t>
        </is>
      </c>
    </row>
    <row r="40">
      <c r="A40" s="3" t="inlineStr">
        <is>
          <t>Debt Securities, Available-for-sale [Line Items]</t>
        </is>
      </c>
    </row>
    <row r="41">
      <c r="A41" s="4" t="inlineStr">
        <is>
          <t>Amortized Cost</t>
        </is>
      </c>
      <c r="B41" s="5" t="n">
        <v>6600000</v>
      </c>
      <c r="C41" s="5" t="n">
        <v>8800000</v>
      </c>
    </row>
    <row r="42">
      <c r="A42" s="4" t="inlineStr">
        <is>
          <t>Gross Unrealized Gains</t>
        </is>
      </c>
      <c r="B42" s="5" t="n">
        <v>0</v>
      </c>
      <c r="C42" s="5" t="n">
        <v>100000</v>
      </c>
    </row>
    <row r="43">
      <c r="A43" s="4" t="inlineStr">
        <is>
          <t>Gross Unrealized Losses</t>
        </is>
      </c>
      <c r="B43" s="5" t="n">
        <v>-300000</v>
      </c>
      <c r="C43" s="5" t="n">
        <v>-100000</v>
      </c>
    </row>
    <row r="44">
      <c r="A44" s="4" t="inlineStr">
        <is>
          <t>Fair Value</t>
        </is>
      </c>
      <c r="B44" s="5" t="n">
        <v>6300000</v>
      </c>
      <c r="C44" s="5" t="n">
        <v>8800000</v>
      </c>
    </row>
    <row r="45">
      <c r="A45" s="4" t="inlineStr">
        <is>
          <t>Common Stock</t>
        </is>
      </c>
    </row>
    <row r="46">
      <c r="A46" s="3" t="inlineStr">
        <is>
          <t>Debt Securities, Available-for-sale [Line Items]</t>
        </is>
      </c>
    </row>
    <row r="47">
      <c r="A47" s="4" t="inlineStr">
        <is>
          <t>Amortized Cost</t>
        </is>
      </c>
      <c r="B47" s="5" t="n">
        <v>61700000</v>
      </c>
      <c r="C47" s="5" t="n">
        <v>65200000</v>
      </c>
    </row>
    <row r="48">
      <c r="A48" s="4" t="inlineStr">
        <is>
          <t>Gross Unrealized Gains</t>
        </is>
      </c>
      <c r="B48" s="5" t="n">
        <v>0</v>
      </c>
      <c r="C48" s="5" t="n">
        <v>0</v>
      </c>
    </row>
    <row r="49">
      <c r="A49" s="4" t="inlineStr">
        <is>
          <t>Gross Unrealized Losses</t>
        </is>
      </c>
      <c r="B49" s="5" t="n">
        <v>0</v>
      </c>
      <c r="C49" s="5" t="n">
        <v>0</v>
      </c>
    </row>
    <row r="50">
      <c r="A50" s="4" t="inlineStr">
        <is>
          <t>Fair Value</t>
        </is>
      </c>
      <c r="B50" s="5" t="n">
        <v>61700000</v>
      </c>
      <c r="C50" s="5" t="n">
        <v>65200000</v>
      </c>
    </row>
    <row r="51">
      <c r="A51" s="4" t="inlineStr">
        <is>
          <t>Other investments measured at net asset value</t>
        </is>
      </c>
    </row>
    <row r="52">
      <c r="A52" s="3" t="inlineStr">
        <is>
          <t>Debt Securities, Available-for-sale [Line Items]</t>
        </is>
      </c>
    </row>
    <row r="53">
      <c r="A53" s="4" t="inlineStr">
        <is>
          <t>Amortized Cost</t>
        </is>
      </c>
      <c r="B53" s="5" t="n">
        <v>4500000</v>
      </c>
      <c r="C53" s="5" t="n">
        <v>4400000</v>
      </c>
    </row>
    <row r="54">
      <c r="A54" s="4" t="inlineStr">
        <is>
          <t>Gross Unrealized Gains</t>
        </is>
      </c>
      <c r="B54" s="5" t="n">
        <v>0</v>
      </c>
      <c r="C54" s="5" t="n">
        <v>0</v>
      </c>
    </row>
    <row r="55">
      <c r="A55" s="4" t="inlineStr">
        <is>
          <t>Gross Unrealized Losses</t>
        </is>
      </c>
      <c r="B55" s="5" t="n">
        <v>0</v>
      </c>
      <c r="C55" s="5" t="n">
        <v>0</v>
      </c>
    </row>
    <row r="56">
      <c r="A56" s="4" t="inlineStr">
        <is>
          <t>Fair Value</t>
        </is>
      </c>
      <c r="B56" s="9" t="n">
        <v>4500000</v>
      </c>
      <c r="C56" s="9" t="n">
        <v>4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mortized Cost and Fair Value of TCA's Investment (Details) - USD ($)</t>
        </is>
      </c>
      <c r="B1" s="2" t="inlineStr">
        <is>
          <t>3 Months Ended</t>
        </is>
      </c>
    </row>
    <row r="2">
      <c r="B2" s="2" t="inlineStr">
        <is>
          <t>Mar. 31, 2022</t>
        </is>
      </c>
      <c r="C2" s="2" t="inlineStr">
        <is>
          <t>Dec. 31, 2021</t>
        </is>
      </c>
    </row>
    <row r="3">
      <c r="A3" s="3" t="inlineStr">
        <is>
          <t>Available-for-Sale, Amortized Cost</t>
        </is>
      </c>
    </row>
    <row r="4">
      <c r="A4" s="4" t="inlineStr">
        <is>
          <t>Due in 1 year or less</t>
        </is>
      </c>
      <c r="B4" s="9" t="n">
        <v>12500000</v>
      </c>
    </row>
    <row r="5">
      <c r="A5" s="4" t="inlineStr">
        <is>
          <t>Due in 1-5 years</t>
        </is>
      </c>
      <c r="B5" s="5" t="n">
        <v>44500000</v>
      </c>
    </row>
    <row r="6">
      <c r="A6" s="4" t="inlineStr">
        <is>
          <t>Due in 5-10 years</t>
        </is>
      </c>
      <c r="B6" s="5" t="n">
        <v>0</v>
      </c>
    </row>
    <row r="7">
      <c r="A7" s="4" t="inlineStr">
        <is>
          <t>Due after 10 years</t>
        </is>
      </c>
      <c r="B7" s="5" t="n">
        <v>0</v>
      </c>
    </row>
    <row r="8">
      <c r="A8" s="4" t="inlineStr">
        <is>
          <t>Total by maturity</t>
        </is>
      </c>
      <c r="B8" s="5" t="n">
        <v>57000000</v>
      </c>
    </row>
    <row r="9">
      <c r="A9" s="3" t="inlineStr">
        <is>
          <t>Available-for-Sale, Fair Value</t>
        </is>
      </c>
    </row>
    <row r="10">
      <c r="A10" s="4" t="inlineStr">
        <is>
          <t>Due in 1 year or less</t>
        </is>
      </c>
      <c r="B10" s="5" t="n">
        <v>12500000</v>
      </c>
    </row>
    <row r="11">
      <c r="A11" s="4" t="inlineStr">
        <is>
          <t>Due in 1-5 years</t>
        </is>
      </c>
      <c r="B11" s="5" t="n">
        <v>42900000</v>
      </c>
    </row>
    <row r="12">
      <c r="A12" s="4" t="inlineStr">
        <is>
          <t>Due in 5-10 years</t>
        </is>
      </c>
      <c r="B12" s="5" t="n">
        <v>0</v>
      </c>
    </row>
    <row r="13">
      <c r="A13" s="4" t="inlineStr">
        <is>
          <t>Due after 10 years</t>
        </is>
      </c>
      <c r="B13" s="5" t="n">
        <v>0</v>
      </c>
    </row>
    <row r="14">
      <c r="A14" s="4" t="inlineStr">
        <is>
          <t>Total by maturity</t>
        </is>
      </c>
      <c r="B14" s="5" t="n">
        <v>55400000</v>
      </c>
    </row>
    <row r="15">
      <c r="A15" s="3" t="inlineStr">
        <is>
          <t>Debt Securities, Available-for-sale [Line Items]</t>
        </is>
      </c>
    </row>
    <row r="16">
      <c r="A16" s="4" t="inlineStr">
        <is>
          <t>Amortized Cost</t>
        </is>
      </c>
      <c r="B16" s="5" t="n">
        <v>129800000</v>
      </c>
      <c r="C16" s="9" t="n">
        <v>134300000</v>
      </c>
    </row>
    <row r="17">
      <c r="A17" s="4" t="inlineStr">
        <is>
          <t>Fair Value</t>
        </is>
      </c>
      <c r="B17" s="5" t="n">
        <v>127900000</v>
      </c>
      <c r="C17" s="5" t="n">
        <v>134500000</v>
      </c>
    </row>
    <row r="18">
      <c r="A18" s="4" t="inlineStr">
        <is>
          <t>Debt securities, available-for-sale, realized gain</t>
        </is>
      </c>
      <c r="B18" s="5" t="n">
        <v>0</v>
      </c>
    </row>
    <row r="19">
      <c r="A19" s="4" t="inlineStr">
        <is>
          <t>Debt securities, available-for-sale, realized loss</t>
        </is>
      </c>
      <c r="B19" s="5" t="n">
        <v>300000</v>
      </c>
    </row>
    <row r="20">
      <c r="A20" s="4" t="inlineStr">
        <is>
          <t>Equity securities, available-for-sale, realized gain</t>
        </is>
      </c>
      <c r="B20" s="5" t="n">
        <v>400000</v>
      </c>
    </row>
    <row r="21">
      <c r="A21" s="4" t="inlineStr">
        <is>
          <t>Equity securities, available-for-sale, realized loss</t>
        </is>
      </c>
      <c r="B21" s="5" t="n">
        <v>-400000</v>
      </c>
    </row>
    <row r="22">
      <c r="A22" s="4" t="inlineStr">
        <is>
          <t>Mortgage and other asset-backed securities</t>
        </is>
      </c>
    </row>
    <row r="23">
      <c r="A23" s="3" t="inlineStr">
        <is>
          <t>Debt Securities, Available-for-sale [Line Items]</t>
        </is>
      </c>
    </row>
    <row r="24">
      <c r="A24" s="4" t="inlineStr">
        <is>
          <t>Amortized Cost</t>
        </is>
      </c>
      <c r="B24" s="5" t="n">
        <v>6600000</v>
      </c>
      <c r="C24" s="5" t="n">
        <v>8800000</v>
      </c>
    </row>
    <row r="25">
      <c r="A25" s="4" t="inlineStr">
        <is>
          <t>Fair Value</t>
        </is>
      </c>
      <c r="B25" s="5" t="n">
        <v>6300000</v>
      </c>
      <c r="C25" s="5" t="n">
        <v>8800000</v>
      </c>
    </row>
    <row r="26">
      <c r="A26" s="4" t="inlineStr">
        <is>
          <t>Common Stock</t>
        </is>
      </c>
    </row>
    <row r="27">
      <c r="A27" s="3" t="inlineStr">
        <is>
          <t>Debt Securities, Available-for-sale [Line Items]</t>
        </is>
      </c>
    </row>
    <row r="28">
      <c r="A28" s="4" t="inlineStr">
        <is>
          <t>Amortized Cost</t>
        </is>
      </c>
      <c r="B28" s="5" t="n">
        <v>61700000</v>
      </c>
      <c r="C28" s="5" t="n">
        <v>65200000</v>
      </c>
    </row>
    <row r="29">
      <c r="A29" s="4" t="inlineStr">
        <is>
          <t>Fair Value</t>
        </is>
      </c>
      <c r="B29" s="5" t="n">
        <v>61700000</v>
      </c>
      <c r="C29" s="5" t="n">
        <v>65200000</v>
      </c>
    </row>
    <row r="30">
      <c r="A30" s="4" t="inlineStr">
        <is>
          <t>Other investments measured at net asset value</t>
        </is>
      </c>
    </row>
    <row r="31">
      <c r="A31" s="3" t="inlineStr">
        <is>
          <t>Debt Securities, Available-for-sale [Line Items]</t>
        </is>
      </c>
    </row>
    <row r="32">
      <c r="A32" s="4" t="inlineStr">
        <is>
          <t>Amortized Cost</t>
        </is>
      </c>
      <c r="B32" s="5" t="n">
        <v>4500000</v>
      </c>
      <c r="C32" s="5" t="n">
        <v>4400000</v>
      </c>
    </row>
    <row r="33">
      <c r="A33" s="4" t="inlineStr">
        <is>
          <t>Fair Value</t>
        </is>
      </c>
      <c r="B33" s="9" t="n">
        <v>4500000</v>
      </c>
      <c r="C33" s="9" t="n">
        <v>4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Realized Gains and Losses (Details) - USD ($) $ in Millions</t>
        </is>
      </c>
      <c r="B1" s="2" t="inlineStr">
        <is>
          <t>Mar. 31, 2022</t>
        </is>
      </c>
      <c r="C1" s="2" t="inlineStr">
        <is>
          <t>Dec. 31, 2021</t>
        </is>
      </c>
    </row>
    <row r="2">
      <c r="A2" s="3" t="inlineStr">
        <is>
          <t>Debt Securities, Available-for-sale [Line Items]</t>
        </is>
      </c>
    </row>
    <row r="3">
      <c r="A3" s="4" t="inlineStr">
        <is>
          <t>Less than 12 Months, Fair Value</t>
        </is>
      </c>
      <c r="B3" s="6" t="n">
        <v>43.3</v>
      </c>
      <c r="C3" s="6" t="n">
        <v>29.3</v>
      </c>
    </row>
    <row r="4">
      <c r="A4" s="4" t="inlineStr">
        <is>
          <t>Less than 12 Months, Gross Unrealized Losses</t>
        </is>
      </c>
      <c r="B4" s="7" t="n">
        <v>1.9</v>
      </c>
      <c r="C4" s="7" t="n">
        <v>0.4</v>
      </c>
    </row>
    <row r="5">
      <c r="A5" s="4" t="inlineStr">
        <is>
          <t>12 Months or Longer, Fair Value</t>
        </is>
      </c>
      <c r="B5" s="5" t="n">
        <v>0</v>
      </c>
      <c r="C5" s="5" t="n">
        <v>0</v>
      </c>
    </row>
    <row r="6">
      <c r="A6" s="4" t="inlineStr">
        <is>
          <t>12 Months or Longer, Gross Unrealized Losses</t>
        </is>
      </c>
      <c r="B6" s="5" t="n">
        <v>0</v>
      </c>
      <c r="C6" s="5" t="n">
        <v>0</v>
      </c>
    </row>
    <row r="7">
      <c r="A7" s="4" t="inlineStr">
        <is>
          <t>Total Fair Value</t>
        </is>
      </c>
      <c r="B7" s="7" t="n">
        <v>43.3</v>
      </c>
      <c r="C7" s="7" t="n">
        <v>29.3</v>
      </c>
    </row>
    <row r="8">
      <c r="A8" s="4" t="inlineStr">
        <is>
          <t>Total Gross Unrealized Losses</t>
        </is>
      </c>
      <c r="B8" s="7" t="n">
        <v>1.9</v>
      </c>
      <c r="C8" s="7" t="n">
        <v>0.4</v>
      </c>
    </row>
    <row r="9">
      <c r="A9" s="4" t="inlineStr">
        <is>
          <t>U.S Treasury</t>
        </is>
      </c>
    </row>
    <row r="10">
      <c r="A10" s="3" t="inlineStr">
        <is>
          <t>Debt Securities, Available-for-sale [Line Items]</t>
        </is>
      </c>
    </row>
    <row r="11">
      <c r="A11" s="4" t="inlineStr">
        <is>
          <t>Less than 12 Months, Fair Value</t>
        </is>
      </c>
      <c r="B11" s="7" t="n">
        <v>6.8</v>
      </c>
      <c r="C11" s="7" t="n">
        <v>7.1</v>
      </c>
    </row>
    <row r="12">
      <c r="A12" s="4" t="inlineStr">
        <is>
          <t>Less than 12 Months, Gross Unrealized Losses</t>
        </is>
      </c>
      <c r="B12" s="7" t="n">
        <v>0.3</v>
      </c>
      <c r="C12" s="7" t="n">
        <v>0.1</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7" t="n">
        <v>6.8</v>
      </c>
      <c r="C15" s="7" t="n">
        <v>7.1</v>
      </c>
    </row>
    <row r="16">
      <c r="A16" s="4" t="inlineStr">
        <is>
          <t>Total Gross Unrealized Losses</t>
        </is>
      </c>
      <c r="B16" s="7" t="n">
        <v>0.3</v>
      </c>
      <c r="C16" s="7" t="n">
        <v>0.1</v>
      </c>
    </row>
    <row r="17">
      <c r="A17" s="4" t="inlineStr">
        <is>
          <t>Municipal</t>
        </is>
      </c>
    </row>
    <row r="18">
      <c r="A18" s="3" t="inlineStr">
        <is>
          <t>Debt Securities, Available-for-sale [Line Items]</t>
        </is>
      </c>
    </row>
    <row r="19">
      <c r="A19" s="4" t="inlineStr">
        <is>
          <t>Less than 12 Months, Fair Value</t>
        </is>
      </c>
      <c r="B19" s="7" t="n">
        <v>20.1</v>
      </c>
      <c r="C19" s="5" t="n">
        <v>10</v>
      </c>
    </row>
    <row r="20">
      <c r="A20" s="4" t="inlineStr">
        <is>
          <t>Less than 12 Months, Gross Unrealized Losses</t>
        </is>
      </c>
      <c r="B20" s="7" t="n">
        <v>0.8</v>
      </c>
      <c r="C20" s="7" t="n">
        <v>0.1</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7" t="n">
        <v>20.1</v>
      </c>
      <c r="C23" s="5" t="n">
        <v>10</v>
      </c>
    </row>
    <row r="24">
      <c r="A24" s="4" t="inlineStr">
        <is>
          <t>Total Gross Unrealized Losses</t>
        </is>
      </c>
      <c r="B24" s="7" t="n">
        <v>0.8</v>
      </c>
      <c r="C24" s="7" t="n">
        <v>0.1</v>
      </c>
    </row>
    <row r="25">
      <c r="A25" s="4" t="inlineStr">
        <is>
          <t>Corporate</t>
        </is>
      </c>
    </row>
    <row r="26">
      <c r="A26" s="3" t="inlineStr">
        <is>
          <t>Debt Securities, Available-for-sale [Line Items]</t>
        </is>
      </c>
    </row>
    <row r="27">
      <c r="A27" s="4" t="inlineStr">
        <is>
          <t>Less than 12 Months, Fair Value</t>
        </is>
      </c>
      <c r="B27" s="7" t="n">
        <v>10.3</v>
      </c>
      <c r="C27" s="7" t="n">
        <v>6.4</v>
      </c>
    </row>
    <row r="28">
      <c r="A28" s="4" t="inlineStr">
        <is>
          <t>Less than 12 Months, Gross Unrealized Losses</t>
        </is>
      </c>
      <c r="B28" s="7" t="n">
        <v>0.5</v>
      </c>
      <c r="C28" s="7" t="n">
        <v>0.1</v>
      </c>
    </row>
    <row r="29">
      <c r="A29" s="4" t="inlineStr">
        <is>
          <t>12 Months or Longer, Fair Value</t>
        </is>
      </c>
      <c r="B29" s="5" t="n">
        <v>0</v>
      </c>
      <c r="C29" s="5" t="n">
        <v>0</v>
      </c>
    </row>
    <row r="30">
      <c r="A30" s="4" t="inlineStr">
        <is>
          <t>12 Months or Longer, Gross Unrealized Losses</t>
        </is>
      </c>
      <c r="B30" s="5" t="n">
        <v>0</v>
      </c>
      <c r="C30" s="5" t="n">
        <v>0</v>
      </c>
    </row>
    <row r="31">
      <c r="A31" s="4" t="inlineStr">
        <is>
          <t>Total Fair Value</t>
        </is>
      </c>
      <c r="B31" s="7" t="n">
        <v>10.3</v>
      </c>
      <c r="C31" s="7" t="n">
        <v>6.4</v>
      </c>
    </row>
    <row r="32">
      <c r="A32" s="4" t="inlineStr">
        <is>
          <t>Total Gross Unrealized Losses</t>
        </is>
      </c>
      <c r="B32" s="7" t="n">
        <v>0.5</v>
      </c>
      <c r="C32" s="7" t="n">
        <v>0.1</v>
      </c>
    </row>
    <row r="33">
      <c r="A33" s="4" t="inlineStr">
        <is>
          <t>Mortgage and other asset-backed securities</t>
        </is>
      </c>
    </row>
    <row r="34">
      <c r="A34" s="3" t="inlineStr">
        <is>
          <t>Debt Securities, Available-for-sale [Line Items]</t>
        </is>
      </c>
    </row>
    <row r="35">
      <c r="A35" s="4" t="inlineStr">
        <is>
          <t>Less than 12 Months, Fair Value</t>
        </is>
      </c>
      <c r="B35" s="7" t="n">
        <v>6.1</v>
      </c>
      <c r="C35" s="7" t="n">
        <v>5.8</v>
      </c>
    </row>
    <row r="36">
      <c r="A36" s="4" t="inlineStr">
        <is>
          <t>Less than 12 Months, Gross Unrealized Losses</t>
        </is>
      </c>
      <c r="B36" s="7" t="n">
        <v>0.3</v>
      </c>
      <c r="C36" s="7" t="n">
        <v>0.1</v>
      </c>
    </row>
    <row r="37">
      <c r="A37" s="4" t="inlineStr">
        <is>
          <t>12 Months or Longer, Fair Value</t>
        </is>
      </c>
      <c r="B37" s="5" t="n">
        <v>0</v>
      </c>
      <c r="C37" s="5" t="n">
        <v>0</v>
      </c>
    </row>
    <row r="38">
      <c r="A38" s="4" t="inlineStr">
        <is>
          <t>12 Months or Longer, Gross Unrealized Losses</t>
        </is>
      </c>
      <c r="B38" s="5" t="n">
        <v>0</v>
      </c>
      <c r="C38" s="5" t="n">
        <v>0</v>
      </c>
    </row>
    <row r="39">
      <c r="A39" s="4" t="inlineStr">
        <is>
          <t>Total Fair Value</t>
        </is>
      </c>
      <c r="B39" s="7" t="n">
        <v>6.1</v>
      </c>
      <c r="C39" s="7" t="n">
        <v>5.8</v>
      </c>
    </row>
    <row r="40">
      <c r="A40" s="4" t="inlineStr">
        <is>
          <t>Total Gross Unrealized Losses</t>
        </is>
      </c>
      <c r="B40" s="6" t="n">
        <v>0.3</v>
      </c>
      <c r="C40" s="6"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 (Details) - USD ($) $ in Millions</t>
        </is>
      </c>
      <c r="B1" s="2" t="inlineStr">
        <is>
          <t>Mar. 31, 2022</t>
        </is>
      </c>
      <c r="C1" s="2" t="inlineStr">
        <is>
          <t>Dec. 31, 2021</t>
        </is>
      </c>
    </row>
    <row r="2">
      <c r="A2" s="3" t="inlineStr">
        <is>
          <t>Debt Disclosure [Abstract]</t>
        </is>
      </c>
    </row>
    <row r="3">
      <c r="A3" s="4" t="inlineStr">
        <is>
          <t>Floor plan notes payable—trade</t>
        </is>
      </c>
      <c r="B3" s="6" t="n">
        <v>17.7</v>
      </c>
      <c r="C3" s="6" t="n">
        <v>39.3</v>
      </c>
    </row>
    <row r="4">
      <c r="A4" s="4" t="inlineStr">
        <is>
          <t>Floor plan notes payable offset account</t>
        </is>
      </c>
      <c r="B4" s="7" t="n">
        <v>-2.4</v>
      </c>
      <c r="C4" s="5" t="n">
        <v>-2</v>
      </c>
    </row>
    <row r="5">
      <c r="A5" s="4" t="inlineStr">
        <is>
          <t>Floor plan notes payable—trade, net</t>
        </is>
      </c>
      <c r="B5" s="7" t="n">
        <v>15.3</v>
      </c>
      <c r="C5" s="7" t="n">
        <v>37.3</v>
      </c>
    </row>
    <row r="6">
      <c r="A6" s="4" t="inlineStr">
        <is>
          <t>Floor plan notes payable—non-trade</t>
        </is>
      </c>
      <c r="B6" s="7" t="n">
        <v>307.5</v>
      </c>
      <c r="C6" s="7" t="n">
        <v>314.7</v>
      </c>
    </row>
    <row r="7">
      <c r="A7" s="4" t="inlineStr">
        <is>
          <t>Floor plan notes payable—used non-trade</t>
        </is>
      </c>
      <c r="B7" s="5" t="n">
        <v>100</v>
      </c>
      <c r="C7" s="5" t="n">
        <v>294</v>
      </c>
    </row>
    <row r="8">
      <c r="A8" s="4" t="inlineStr">
        <is>
          <t>Floor plan notes payable offset account</t>
        </is>
      </c>
      <c r="B8" s="7" t="n">
        <v>-24.2</v>
      </c>
      <c r="C8" s="7" t="n">
        <v>-81.5</v>
      </c>
    </row>
    <row r="9">
      <c r="A9" s="4" t="inlineStr">
        <is>
          <t>Floor plan notes payable—non-trade, net</t>
        </is>
      </c>
      <c r="B9" s="7" t="n">
        <v>383.3</v>
      </c>
      <c r="C9" s="7" t="n">
        <v>527.2</v>
      </c>
    </row>
    <row r="10">
      <c r="A10" s="4" t="inlineStr">
        <is>
          <t>Floor plan notes payable—non-trade, liabilities associated with assets held for sale</t>
        </is>
      </c>
      <c r="B10" s="7" t="n">
        <v>2.6</v>
      </c>
      <c r="C10" s="7" t="n">
        <v>9.1</v>
      </c>
    </row>
    <row r="11">
      <c r="A11" s="4" t="inlineStr">
        <is>
          <t>Floor plan notes payable, offsets</t>
        </is>
      </c>
      <c r="B11" s="6" t="n">
        <v>-26.6</v>
      </c>
      <c r="C11" s="6" t="n">
        <v>-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USD ($) $ in Millions</t>
        </is>
      </c>
      <c r="B1" s="2" t="inlineStr">
        <is>
          <t>Mar. 31, 2022</t>
        </is>
      </c>
      <c r="C1" s="2" t="inlineStr">
        <is>
          <t>Dec. 31, 2021</t>
        </is>
      </c>
    </row>
    <row r="2">
      <c r="A2" s="3" t="inlineStr">
        <is>
          <t>Debt Instrument [Line Items]</t>
        </is>
      </c>
    </row>
    <row r="3">
      <c r="A3" s="4" t="inlineStr">
        <is>
          <t>Finance lease liability</t>
        </is>
      </c>
      <c r="B3" s="6" t="n">
        <v>8.4</v>
      </c>
      <c r="C3" s="6" t="n">
        <v>8.4</v>
      </c>
    </row>
    <row r="4">
      <c r="A4" s="4" t="inlineStr">
        <is>
          <t>Total debt outstanding</t>
        </is>
      </c>
      <c r="B4" s="7" t="n">
        <v>3434.5</v>
      </c>
      <c r="C4" s="7" t="n">
        <v>3614.5</v>
      </c>
    </row>
    <row r="5">
      <c r="A5" s="4" t="inlineStr">
        <is>
          <t>Less—debt issuance costs</t>
        </is>
      </c>
      <c r="B5" s="5" t="n">
        <v>-34</v>
      </c>
      <c r="C5" s="7" t="n">
        <v>-34.7</v>
      </c>
    </row>
    <row r="6">
      <c r="A6" s="4" t="inlineStr">
        <is>
          <t>Long-term debt, including current portion</t>
        </is>
      </c>
      <c r="B6" s="7" t="n">
        <v>3403.3</v>
      </c>
      <c r="C6" s="7" t="n">
        <v>3582.6</v>
      </c>
    </row>
    <row r="7">
      <c r="A7" s="4" t="inlineStr">
        <is>
          <t>Less—current portion, net of current portion of debt issuance costs</t>
        </is>
      </c>
      <c r="B7" s="7" t="n">
        <v>-62.6</v>
      </c>
      <c r="C7" s="7" t="n">
        <v>-62.5</v>
      </c>
    </row>
    <row r="8">
      <c r="A8" s="4" t="inlineStr">
        <is>
          <t>Long-term debt</t>
        </is>
      </c>
      <c r="B8" s="7" t="n">
        <v>3340.7</v>
      </c>
      <c r="C8" s="7" t="n">
        <v>3520.1</v>
      </c>
    </row>
    <row r="9">
      <c r="A9" s="4" t="inlineStr">
        <is>
          <t>Liabilities associated with assets held for sale</t>
        </is>
      </c>
      <c r="B9" s="7" t="n">
        <v>3.3</v>
      </c>
    </row>
    <row r="10">
      <c r="A10" s="4" t="inlineStr">
        <is>
          <t>2021 Real Estate Facility | Bank of America, N.A.</t>
        </is>
      </c>
    </row>
    <row r="11">
      <c r="A11" s="3" t="inlineStr">
        <is>
          <t>Debt Instrument [Line Items]</t>
        </is>
      </c>
    </row>
    <row r="12">
      <c r="A12" s="4" t="inlineStr">
        <is>
          <t>Long-term debt, gross</t>
        </is>
      </c>
      <c r="B12" s="7" t="n">
        <v>686.5</v>
      </c>
      <c r="C12" s="7" t="n">
        <v>689.7</v>
      </c>
    </row>
    <row r="13">
      <c r="A13" s="4" t="inlineStr">
        <is>
          <t>2021 BofA Real Estate Facility | Wells Fargo Bank, National Association</t>
        </is>
      </c>
    </row>
    <row r="14">
      <c r="A14" s="3" t="inlineStr">
        <is>
          <t>Debt Instrument [Line Items]</t>
        </is>
      </c>
    </row>
    <row r="15">
      <c r="A15" s="4" t="inlineStr">
        <is>
          <t>Long-term debt, gross</t>
        </is>
      </c>
      <c r="B15" s="7" t="n">
        <v>178.8</v>
      </c>
      <c r="C15" s="7" t="n">
        <v>180.7</v>
      </c>
    </row>
    <row r="16">
      <c r="A16" s="4" t="inlineStr">
        <is>
          <t>2018 Bank of America Facility | Bank of America, N.A.</t>
        </is>
      </c>
    </row>
    <row r="17">
      <c r="A17" s="3" t="inlineStr">
        <is>
          <t>Debt Instrument [Line Items]</t>
        </is>
      </c>
    </row>
    <row r="18">
      <c r="A18" s="4" t="inlineStr">
        <is>
          <t>Long-term debt, gross</t>
        </is>
      </c>
      <c r="B18" s="7" t="n">
        <v>77.40000000000001</v>
      </c>
      <c r="C18" s="7" t="n">
        <v>78.8</v>
      </c>
    </row>
    <row r="19">
      <c r="A19" s="4" t="inlineStr">
        <is>
          <t>2018 Wells Fargo Master Loan Facility | Wells Fargo Bank, National Association</t>
        </is>
      </c>
    </row>
    <row r="20">
      <c r="A20" s="3" t="inlineStr">
        <is>
          <t>Debt Instrument [Line Items]</t>
        </is>
      </c>
    </row>
    <row r="21">
      <c r="A21" s="4" t="inlineStr">
        <is>
          <t>Long-term debt, gross</t>
        </is>
      </c>
      <c r="B21" s="7" t="n">
        <v>80.7</v>
      </c>
      <c r="C21" s="7" t="n">
        <v>81.90000000000001</v>
      </c>
    </row>
    <row r="22">
      <c r="A22" s="4" t="inlineStr">
        <is>
          <t>2013 BofA Real Estate Facility | Bank of America, N.A.</t>
        </is>
      </c>
    </row>
    <row r="23">
      <c r="A23" s="3" t="inlineStr">
        <is>
          <t>Debt Instrument [Line Items]</t>
        </is>
      </c>
    </row>
    <row r="24">
      <c r="A24" s="4" t="inlineStr">
        <is>
          <t>Long-term debt, gross</t>
        </is>
      </c>
      <c r="B24" s="7" t="n">
        <v>30.4</v>
      </c>
      <c r="C24" s="7" t="n">
        <v>31.1</v>
      </c>
    </row>
    <row r="25">
      <c r="A25" s="4" t="inlineStr">
        <is>
          <t>2015 Wells Fargo Master Loan Facility | Wells Fargo Bank, National Association</t>
        </is>
      </c>
    </row>
    <row r="26">
      <c r="A26" s="3" t="inlineStr">
        <is>
          <t>Debt Instrument [Line Items]</t>
        </is>
      </c>
    </row>
    <row r="27">
      <c r="A27" s="4" t="inlineStr">
        <is>
          <t>Long-term debt, gross</t>
        </is>
      </c>
      <c r="B27" s="5" t="n">
        <v>52</v>
      </c>
      <c r="C27" s="7" t="n">
        <v>53.2</v>
      </c>
    </row>
    <row r="28">
      <c r="A28" s="4" t="inlineStr">
        <is>
          <t>2019 Bank of America Revolving Credit Facility | Bank of America, N.A.</t>
        </is>
      </c>
    </row>
    <row r="29">
      <c r="A29" s="3" t="inlineStr">
        <is>
          <t>Debt Instrument [Line Items]</t>
        </is>
      </c>
    </row>
    <row r="30">
      <c r="A30" s="4" t="inlineStr">
        <is>
          <t>Long-term debt, gross</t>
        </is>
      </c>
      <c r="B30" s="9" t="n">
        <v>0</v>
      </c>
      <c r="C30" s="5" t="n">
        <v>169</v>
      </c>
    </row>
    <row r="31">
      <c r="A31" s="4" t="inlineStr">
        <is>
          <t>Senior Notes | 4.50% Senior Notes due 2028</t>
        </is>
      </c>
    </row>
    <row r="32">
      <c r="A32" s="3" t="inlineStr">
        <is>
          <t>Debt Instrument [Line Items]</t>
        </is>
      </c>
    </row>
    <row r="33">
      <c r="A33" s="4" t="inlineStr">
        <is>
          <t>Stated interest rate of debt instrument</t>
        </is>
      </c>
      <c r="B33" s="4" t="inlineStr">
        <is>
          <t>4.50%</t>
        </is>
      </c>
    </row>
    <row r="34">
      <c r="A34" s="4" t="inlineStr">
        <is>
          <t>Long-term debt, gross</t>
        </is>
      </c>
      <c r="B34" s="9" t="n">
        <v>405</v>
      </c>
      <c r="C34" s="5" t="n">
        <v>405</v>
      </c>
    </row>
    <row r="35">
      <c r="A35" s="4" t="inlineStr">
        <is>
          <t>Add—unamortized premium</t>
        </is>
      </c>
      <c r="B35" s="9" t="n">
        <v>1</v>
      </c>
      <c r="C35" s="5" t="n">
        <v>1</v>
      </c>
    </row>
    <row r="36">
      <c r="A36" s="4" t="inlineStr">
        <is>
          <t>Senior Notes | 4.625% Senior Notes due 2029</t>
        </is>
      </c>
    </row>
    <row r="37">
      <c r="A37" s="3" t="inlineStr">
        <is>
          <t>Debt Instrument [Line Items]</t>
        </is>
      </c>
    </row>
    <row r="38">
      <c r="A38" s="4" t="inlineStr">
        <is>
          <t>Stated interest rate of debt instrument</t>
        </is>
      </c>
      <c r="B38" s="4" t="inlineStr">
        <is>
          <t>4.625%</t>
        </is>
      </c>
    </row>
    <row r="39">
      <c r="A39" s="4" t="inlineStr">
        <is>
          <t>Long-term debt, gross</t>
        </is>
      </c>
      <c r="B39" s="9" t="n">
        <v>800</v>
      </c>
      <c r="C39" s="5" t="n">
        <v>800</v>
      </c>
    </row>
    <row r="40">
      <c r="A40" s="4" t="inlineStr">
        <is>
          <t>Senior Notes | 4.75% Senior Notes due 2030</t>
        </is>
      </c>
    </row>
    <row r="41">
      <c r="A41" s="3" t="inlineStr">
        <is>
          <t>Debt Instrument [Line Items]</t>
        </is>
      </c>
    </row>
    <row r="42">
      <c r="A42" s="4" t="inlineStr">
        <is>
          <t>Stated interest rate of debt instrument</t>
        </is>
      </c>
      <c r="B42" s="4" t="inlineStr">
        <is>
          <t>4.75%</t>
        </is>
      </c>
    </row>
    <row r="43">
      <c r="A43" s="4" t="inlineStr">
        <is>
          <t>Long-term debt, gross</t>
        </is>
      </c>
      <c r="B43" s="9" t="n">
        <v>445</v>
      </c>
      <c r="C43" s="5" t="n">
        <v>445</v>
      </c>
    </row>
    <row r="44">
      <c r="A44" s="4" t="inlineStr">
        <is>
          <t>Add—unamortized premium</t>
        </is>
      </c>
      <c r="B44" s="6" t="n">
        <v>1.8</v>
      </c>
      <c r="C44" s="7" t="n">
        <v>1.8</v>
      </c>
    </row>
    <row r="45">
      <c r="A45" s="4" t="inlineStr">
        <is>
          <t>Senior Notes | 5.0% Senior Notes due 2032</t>
        </is>
      </c>
    </row>
    <row r="46">
      <c r="A46" s="3" t="inlineStr">
        <is>
          <t>Debt Instrument [Line Items]</t>
        </is>
      </c>
    </row>
    <row r="47">
      <c r="A47" s="4" t="inlineStr">
        <is>
          <t>Stated interest rate of debt instrument</t>
        </is>
      </c>
      <c r="B47" s="4" t="inlineStr">
        <is>
          <t>5.00%</t>
        </is>
      </c>
    </row>
    <row r="48">
      <c r="A48" s="4" t="inlineStr">
        <is>
          <t>Long-term debt, gross</t>
        </is>
      </c>
      <c r="B48" s="9" t="n">
        <v>600</v>
      </c>
      <c r="C48" s="5" t="n">
        <v>600</v>
      </c>
    </row>
    <row r="49">
      <c r="A49" s="4" t="inlineStr">
        <is>
          <t>Mortgage notes payable bearing interest at fixed rates</t>
        </is>
      </c>
    </row>
    <row r="50">
      <c r="A50" s="3" t="inlineStr">
        <is>
          <t>Debt Instrument [Line Items]</t>
        </is>
      </c>
    </row>
    <row r="51">
      <c r="A51" s="4" t="inlineStr">
        <is>
          <t>Long-term debt, gross</t>
        </is>
      </c>
      <c r="B51" s="6" t="n">
        <v>70.3</v>
      </c>
      <c r="C51" s="6" t="n">
        <v>7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ummary of Carrying Values and Fair Values of Debt) (Details) - USD ($) $ in Millions</t>
        </is>
      </c>
      <c r="B1" s="2" t="inlineStr">
        <is>
          <t>Mar. 31, 2022</t>
        </is>
      </c>
      <c r="C1" s="2" t="inlineStr">
        <is>
          <t>Dec. 31, 2021</t>
        </is>
      </c>
    </row>
    <row r="2">
      <c r="A2" s="3" t="inlineStr">
        <is>
          <t>Fair Value, Balance Sheet Grouping, Financial Statement Captions [Line Items]</t>
        </is>
      </c>
    </row>
    <row r="3">
      <c r="A3" s="4" t="inlineStr">
        <is>
          <t>Total carrying value</t>
        </is>
      </c>
      <c r="B3" s="6" t="n">
        <v>3394.9</v>
      </c>
      <c r="C3" s="6" t="n">
        <v>3405.2</v>
      </c>
    </row>
    <row r="4">
      <c r="A4" s="4" t="inlineStr">
        <is>
          <t>Total fair value</t>
        </is>
      </c>
      <c r="B4" s="9" t="n">
        <v>3291</v>
      </c>
      <c r="C4" s="5" t="n">
        <v>3502</v>
      </c>
    </row>
    <row r="5">
      <c r="A5" s="4" t="inlineStr">
        <is>
          <t>Senior Notes | 4.50% Senior Notes due 2028</t>
        </is>
      </c>
    </row>
    <row r="6">
      <c r="A6" s="3" t="inlineStr">
        <is>
          <t>Fair Value, Balance Sheet Grouping, Financial Statement Captions [Line Items]</t>
        </is>
      </c>
    </row>
    <row r="7">
      <c r="A7" s="4" t="inlineStr">
        <is>
          <t>Stated interest rate of debt instrument</t>
        </is>
      </c>
      <c r="B7" s="4" t="inlineStr">
        <is>
          <t>4.50%</t>
        </is>
      </c>
    </row>
    <row r="8">
      <c r="A8" s="4" t="inlineStr">
        <is>
          <t>Total carrying value</t>
        </is>
      </c>
      <c r="B8" s="6" t="n">
        <v>401.8</v>
      </c>
      <c r="C8" s="7" t="n">
        <v>401.6</v>
      </c>
    </row>
    <row r="9">
      <c r="A9" s="4" t="inlineStr">
        <is>
          <t>Total fair value</t>
        </is>
      </c>
      <c r="B9" s="6" t="n">
        <v>386.8</v>
      </c>
      <c r="C9" s="7" t="n">
        <v>413.6</v>
      </c>
    </row>
    <row r="10">
      <c r="A10" s="4" t="inlineStr">
        <is>
          <t>Senior Notes | 4.625% Senior Notes due 2029</t>
        </is>
      </c>
    </row>
    <row r="11">
      <c r="A11" s="3" t="inlineStr">
        <is>
          <t>Fair Value, Balance Sheet Grouping, Financial Statement Captions [Line Items]</t>
        </is>
      </c>
    </row>
    <row r="12">
      <c r="A12" s="4" t="inlineStr">
        <is>
          <t>Stated interest rate of debt instrument</t>
        </is>
      </c>
      <c r="B12" s="4" t="inlineStr">
        <is>
          <t>4.625%</t>
        </is>
      </c>
    </row>
    <row r="13">
      <c r="A13" s="4" t="inlineStr">
        <is>
          <t>Total carrying value</t>
        </is>
      </c>
      <c r="B13" s="6" t="n">
        <v>788.1</v>
      </c>
      <c r="C13" s="7" t="n">
        <v>787.9</v>
      </c>
    </row>
    <row r="14">
      <c r="A14" s="4" t="inlineStr">
        <is>
          <t>Total fair value</t>
        </is>
      </c>
      <c r="B14" s="9" t="n">
        <v>746</v>
      </c>
      <c r="C14" s="5" t="n">
        <v>815</v>
      </c>
    </row>
    <row r="15">
      <c r="A15" s="4" t="inlineStr">
        <is>
          <t>Senior Notes | 4.75% Senior Notes due 2030</t>
        </is>
      </c>
    </row>
    <row r="16">
      <c r="A16" s="3" t="inlineStr">
        <is>
          <t>Fair Value, Balance Sheet Grouping, Financial Statement Captions [Line Items]</t>
        </is>
      </c>
    </row>
    <row r="17">
      <c r="A17" s="4" t="inlineStr">
        <is>
          <t>Stated interest rate of debt instrument</t>
        </is>
      </c>
      <c r="B17" s="4" t="inlineStr">
        <is>
          <t>4.75%</t>
        </is>
      </c>
    </row>
    <row r="18">
      <c r="A18" s="4" t="inlineStr">
        <is>
          <t>Total carrying value</t>
        </is>
      </c>
      <c r="B18" s="6" t="n">
        <v>441.4</v>
      </c>
      <c r="C18" s="7" t="n">
        <v>441.2</v>
      </c>
    </row>
    <row r="19">
      <c r="A19" s="4" t="inlineStr">
        <is>
          <t>Total fair value</t>
        </is>
      </c>
      <c r="B19" s="6" t="n">
        <v>418.3</v>
      </c>
      <c r="C19" s="5" t="n">
        <v>455</v>
      </c>
    </row>
    <row r="20">
      <c r="A20" s="4" t="inlineStr">
        <is>
          <t>Senior Notes | 5.0% Senior Notes due 2032</t>
        </is>
      </c>
    </row>
    <row r="21">
      <c r="A21" s="3" t="inlineStr">
        <is>
          <t>Fair Value, Balance Sheet Grouping, Financial Statement Captions [Line Items]</t>
        </is>
      </c>
    </row>
    <row r="22">
      <c r="A22" s="4" t="inlineStr">
        <is>
          <t>Stated interest rate of debt instrument</t>
        </is>
      </c>
      <c r="B22" s="4" t="inlineStr">
        <is>
          <t>5.00%</t>
        </is>
      </c>
    </row>
    <row r="23">
      <c r="A23" s="4" t="inlineStr">
        <is>
          <t>Total carrying value</t>
        </is>
      </c>
      <c r="B23" s="6" t="n">
        <v>590.9</v>
      </c>
      <c r="C23" s="7" t="n">
        <v>590.9</v>
      </c>
    </row>
    <row r="24">
      <c r="A24" s="4" t="inlineStr">
        <is>
          <t>Total fair value</t>
        </is>
      </c>
      <c r="B24" s="5" t="n">
        <v>555</v>
      </c>
      <c r="C24" s="7" t="n">
        <v>621.8</v>
      </c>
    </row>
    <row r="25">
      <c r="A25" s="4" t="inlineStr">
        <is>
          <t>Mortgage notes payable</t>
        </is>
      </c>
    </row>
    <row r="26">
      <c r="A26" s="3" t="inlineStr">
        <is>
          <t>Fair Value, Balance Sheet Grouping, Financial Statement Captions [Line Items]</t>
        </is>
      </c>
    </row>
    <row r="27">
      <c r="A27" s="4" t="inlineStr">
        <is>
          <t>Total carrying value</t>
        </is>
      </c>
      <c r="B27" s="7" t="n">
        <v>1172.7</v>
      </c>
      <c r="C27" s="7" t="n">
        <v>1183.6</v>
      </c>
    </row>
    <row r="28">
      <c r="A28" s="4" t="inlineStr">
        <is>
          <t>Total fair value</t>
        </is>
      </c>
      <c r="B28" s="6" t="n">
        <v>1184.9</v>
      </c>
      <c r="C28" s="6" t="n">
        <v>11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FINANCIAL INSTRUMENTS AND FAIR VALUE (Narrative) (Details)</t>
        </is>
      </c>
      <c r="B1" s="2" t="inlineStr">
        <is>
          <t>Mar. 31, 2022USD ($)numberOfInstruments</t>
        </is>
      </c>
      <c r="C1" s="2" t="inlineStr">
        <is>
          <t>Jan. 31, 2022USD ($)numberOfInstruments</t>
        </is>
      </c>
      <c r="D1" s="2" t="inlineStr">
        <is>
          <t>Dec. 31, 2021USD ($)</t>
        </is>
      </c>
    </row>
    <row r="2">
      <c r="A2" s="4" t="inlineStr">
        <is>
          <t>Level 2 | Liabilities</t>
        </is>
      </c>
    </row>
    <row r="3">
      <c r="A3" s="3" t="inlineStr">
        <is>
          <t>Fair Value, Assets and Liabilities Measured on Recurring and Nonrecurring Basis [Line Items]</t>
        </is>
      </c>
    </row>
    <row r="4">
      <c r="A4" s="4" t="inlineStr">
        <is>
          <t>Fair value of interest rate swaps</t>
        </is>
      </c>
      <c r="B4" s="9" t="n">
        <v>-41400000</v>
      </c>
      <c r="D4" s="9" t="n">
        <v>-900000</v>
      </c>
    </row>
    <row r="5">
      <c r="A5" s="4" t="inlineStr">
        <is>
          <t>Fair Value Measured at Net Asset Value Per Share</t>
        </is>
      </c>
    </row>
    <row r="6">
      <c r="A6" s="3" t="inlineStr">
        <is>
          <t>Fair Value, Assets and Liabilities Measured on Recurring and Nonrecurring Basis [Line Items]</t>
        </is>
      </c>
    </row>
    <row r="7">
      <c r="A7" s="4" t="inlineStr">
        <is>
          <t>Investments, fair value</t>
        </is>
      </c>
      <c r="B7" s="9" t="n">
        <v>4500000</v>
      </c>
    </row>
    <row r="8">
      <c r="A8" s="4" t="inlineStr">
        <is>
          <t>Interest Rate Swap</t>
        </is>
      </c>
    </row>
    <row r="9">
      <c r="A9" s="3" t="inlineStr">
        <is>
          <t>Fair Value, Assets and Liabilities Measured on Recurring and Nonrecurring Basis [Line Items]</t>
        </is>
      </c>
    </row>
    <row r="10">
      <c r="A10" s="4" t="inlineStr">
        <is>
          <t>Number of instruments held | numberOfInstruments</t>
        </is>
      </c>
      <c r="B10" s="5" t="n">
        <v>7</v>
      </c>
      <c r="C10" s="5" t="n">
        <v>2</v>
      </c>
    </row>
    <row r="11">
      <c r="A11" s="4" t="inlineStr">
        <is>
          <t>Notional amount</t>
        </is>
      </c>
      <c r="C11" s="9" t="n">
        <v>550000000</v>
      </c>
    </row>
    <row r="12">
      <c r="A12" s="4" t="inlineStr">
        <is>
          <t>Notional principal amount at maturity</t>
        </is>
      </c>
      <c r="C12" s="9" t="n">
        <v>228800000</v>
      </c>
    </row>
    <row r="13">
      <c r="A13" s="4" t="inlineStr">
        <is>
          <t>Fair value of interest rate swaps</t>
        </is>
      </c>
      <c r="B13" s="9" t="n">
        <v>41400000</v>
      </c>
      <c r="D13" s="9" t="n">
        <v>-900000</v>
      </c>
    </row>
    <row r="14">
      <c r="A14" s="4" t="inlineStr">
        <is>
          <t>Interest rate swap, net loss amount expected to be reclassified in the next twelve months</t>
        </is>
      </c>
      <c r="B14" s="9" t="n">
        <v>-2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37.7</v>
      </c>
      <c r="C4" s="6" t="n">
        <v>92.8</v>
      </c>
    </row>
    <row r="5">
      <c r="A5" s="3" t="inlineStr">
        <is>
          <t>Other comprehensive income:</t>
        </is>
      </c>
    </row>
    <row r="6">
      <c r="A6" s="4" t="inlineStr">
        <is>
          <t>Change in fair value of cash flow swaps</t>
        </is>
      </c>
      <c r="B6" s="7" t="n">
        <v>42.2</v>
      </c>
      <c r="C6" s="7" t="n">
        <v>6.2</v>
      </c>
    </row>
    <row r="7">
      <c r="A7" s="4" t="inlineStr">
        <is>
          <t>Income tax charge associated with cash flow swaps</t>
        </is>
      </c>
      <c r="B7" s="7" t="n">
        <v>-10.4</v>
      </c>
      <c r="C7" s="7" t="n">
        <v>-1.6</v>
      </c>
    </row>
    <row r="8">
      <c r="A8" s="4" t="inlineStr">
        <is>
          <t>Unrealized losses on available-for-sale debt securities</t>
        </is>
      </c>
      <c r="B8" s="7" t="n">
        <v>-2.2</v>
      </c>
      <c r="C8" s="5" t="n">
        <v>0</v>
      </c>
    </row>
    <row r="9">
      <c r="A9" s="4" t="inlineStr">
        <is>
          <t>Income tax benefit associated with available-for-sale debt securities</t>
        </is>
      </c>
      <c r="B9" s="7" t="n">
        <v>0.2</v>
      </c>
      <c r="C9" s="5" t="n">
        <v>0</v>
      </c>
    </row>
    <row r="10">
      <c r="A10" s="4" t="inlineStr">
        <is>
          <t>Comprehensive income</t>
        </is>
      </c>
      <c r="B10" s="6" t="n">
        <v>267.5</v>
      </c>
      <c r="C10" s="6" t="n">
        <v>97.4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5" customWidth="1" min="7" max="7"/>
  </cols>
  <sheetData>
    <row r="1">
      <c r="A1" s="1" t="inlineStr">
        <is>
          <t>FINANCIAL INSTRUMENTS AND FAIR VALUE (Interest Rate Swap Agreements) (Details) - USD ($)</t>
        </is>
      </c>
      <c r="B1" s="2" t="inlineStr">
        <is>
          <t>Mar. 31, 2022</t>
        </is>
      </c>
      <c r="C1" s="2" t="inlineStr">
        <is>
          <t>Jan. 31, 2022</t>
        </is>
      </c>
      <c r="D1" s="2" t="inlineStr">
        <is>
          <t>May 31, 2021</t>
        </is>
      </c>
      <c r="E1" s="2" t="inlineStr">
        <is>
          <t>Jul. 31, 2020</t>
        </is>
      </c>
      <c r="F1" s="2" t="inlineStr">
        <is>
          <t>Mar. 31, 2016</t>
        </is>
      </c>
      <c r="G1" s="2" t="inlineStr">
        <is>
          <t>Nov. 30, 2013</t>
        </is>
      </c>
    </row>
    <row r="2">
      <c r="A2" s="4" t="inlineStr">
        <is>
          <t>Interest Rate Swap, January 2022</t>
        </is>
      </c>
    </row>
    <row r="3">
      <c r="A3" s="3" t="inlineStr">
        <is>
          <t>Derivative [Line Items]</t>
        </is>
      </c>
    </row>
    <row r="4">
      <c r="A4" s="4" t="inlineStr">
        <is>
          <t>Notional Principal at Inception</t>
        </is>
      </c>
      <c r="B4" s="9" t="n">
        <v>300000000</v>
      </c>
      <c r="C4" s="9" t="n">
        <v>300000000</v>
      </c>
    </row>
    <row r="5">
      <c r="A5" s="4" t="inlineStr">
        <is>
          <t>Notional Principal at Maturity</t>
        </is>
      </c>
      <c r="C5" s="5" t="n">
        <v>228800000</v>
      </c>
    </row>
    <row r="6">
      <c r="A6" s="4" t="inlineStr">
        <is>
          <t>Interest Rate Swap, January 2022</t>
        </is>
      </c>
    </row>
    <row r="7">
      <c r="A7" s="3" t="inlineStr">
        <is>
          <t>Derivative [Line Items]</t>
        </is>
      </c>
    </row>
    <row r="8">
      <c r="A8" s="4" t="inlineStr">
        <is>
          <t>Notional Principal at Inception</t>
        </is>
      </c>
      <c r="B8" s="5" t="n">
        <v>250000000</v>
      </c>
      <c r="C8" s="5" t="n">
        <v>250000000</v>
      </c>
    </row>
    <row r="9">
      <c r="A9" s="4" t="inlineStr">
        <is>
          <t>Notional Principal at Maturity</t>
        </is>
      </c>
      <c r="C9" s="9" t="n">
        <v>250000000</v>
      </c>
    </row>
    <row r="10">
      <c r="A10" s="4" t="inlineStr">
        <is>
          <t>Interest Rate Swap, May 2021</t>
        </is>
      </c>
    </row>
    <row r="11">
      <c r="A11" s="3" t="inlineStr">
        <is>
          <t>Derivative [Line Items]</t>
        </is>
      </c>
    </row>
    <row r="12">
      <c r="A12" s="4" t="inlineStr">
        <is>
          <t>Notional Principal at Inception</t>
        </is>
      </c>
      <c r="B12" s="5" t="n">
        <v>178800000</v>
      </c>
      <c r="D12" s="9" t="n">
        <v>184400000</v>
      </c>
    </row>
    <row r="13">
      <c r="A13" s="4" t="inlineStr">
        <is>
          <t>Notional Principal at Maturity</t>
        </is>
      </c>
      <c r="D13" s="9" t="n">
        <v>110600000</v>
      </c>
    </row>
    <row r="14">
      <c r="A14" s="4" t="inlineStr">
        <is>
          <t>Interest Rate Swap, July 20</t>
        </is>
      </c>
    </row>
    <row r="15">
      <c r="A15" s="3" t="inlineStr">
        <is>
          <t>Derivative [Line Items]</t>
        </is>
      </c>
    </row>
    <row r="16">
      <c r="A16" s="4" t="inlineStr">
        <is>
          <t>Notional Principal at Inception</t>
        </is>
      </c>
      <c r="B16" s="5" t="n">
        <v>85300000</v>
      </c>
      <c r="E16" s="9" t="n">
        <v>93500000</v>
      </c>
    </row>
    <row r="17">
      <c r="A17" s="4" t="inlineStr">
        <is>
          <t>Notional Principal at Maturity</t>
        </is>
      </c>
      <c r="E17" s="5" t="n">
        <v>50600000</v>
      </c>
    </row>
    <row r="18">
      <c r="A18" s="4" t="inlineStr">
        <is>
          <t>Interest Rate Swap, July 20</t>
        </is>
      </c>
    </row>
    <row r="19">
      <c r="A19" s="3" t="inlineStr">
        <is>
          <t>Derivative [Line Items]</t>
        </is>
      </c>
    </row>
    <row r="20">
      <c r="A20" s="4" t="inlineStr">
        <is>
          <t>Notional Principal at Inception</t>
        </is>
      </c>
      <c r="B20" s="5" t="n">
        <v>77400000</v>
      </c>
      <c r="E20" s="5" t="n">
        <v>85500000</v>
      </c>
    </row>
    <row r="21">
      <c r="A21" s="4" t="inlineStr">
        <is>
          <t>Notional Principal at Maturity</t>
        </is>
      </c>
      <c r="E21" s="9" t="n">
        <v>57300000</v>
      </c>
    </row>
    <row r="22">
      <c r="A22" s="4" t="inlineStr">
        <is>
          <t>Interest Rate Swap, June 2015</t>
        </is>
      </c>
    </row>
    <row r="23">
      <c r="A23" s="3" t="inlineStr">
        <is>
          <t>Derivative [Line Items]</t>
        </is>
      </c>
    </row>
    <row r="24">
      <c r="A24" s="4" t="inlineStr">
        <is>
          <t>Notional Principal at Inception</t>
        </is>
      </c>
      <c r="B24" s="5" t="n">
        <v>68000000</v>
      </c>
      <c r="F24" s="9" t="n">
        <v>100000000</v>
      </c>
    </row>
    <row r="25">
      <c r="A25" s="4" t="inlineStr">
        <is>
          <t>Notional Principal at Maturity</t>
        </is>
      </c>
      <c r="F25" s="9" t="n">
        <v>53100000</v>
      </c>
    </row>
    <row r="26">
      <c r="A26" s="4" t="inlineStr">
        <is>
          <t>Interest Rate Swap, November 2013</t>
        </is>
      </c>
    </row>
    <row r="27">
      <c r="A27" s="3" t="inlineStr">
        <is>
          <t>Derivative [Line Items]</t>
        </is>
      </c>
    </row>
    <row r="28">
      <c r="A28" s="4" t="inlineStr">
        <is>
          <t>Notional Principal at Inception</t>
        </is>
      </c>
      <c r="B28" s="9" t="n">
        <v>44300000</v>
      </c>
      <c r="G28" s="9" t="n">
        <v>75000000</v>
      </c>
    </row>
    <row r="29">
      <c r="A29" s="4" t="inlineStr">
        <is>
          <t>Notional Principal at Maturity</t>
        </is>
      </c>
      <c r="G29" s="9" t="n">
        <v>38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chedule of Fair value of Interest Rate Swaps) (Details) - Interest Rate Swap - USD ($) $ in Millions</t>
        </is>
      </c>
      <c r="B1" s="2" t="inlineStr">
        <is>
          <t>Mar. 31, 2022</t>
        </is>
      </c>
      <c r="C1" s="2" t="inlineStr">
        <is>
          <t>Dec. 31, 2021</t>
        </is>
      </c>
    </row>
    <row r="2">
      <c r="A2" s="3" t="inlineStr">
        <is>
          <t>Derivative Instruments, Gain (Loss) [Line Items]</t>
        </is>
      </c>
    </row>
    <row r="3">
      <c r="A3" s="4" t="inlineStr">
        <is>
          <t>Fair value of interest rate swaps</t>
        </is>
      </c>
      <c r="B3" s="6" t="n">
        <v>41.4</v>
      </c>
      <c r="C3" s="6" t="n">
        <v>-0.9</v>
      </c>
    </row>
    <row r="4">
      <c r="A4" s="4" t="inlineStr">
        <is>
          <t>Other current assets</t>
        </is>
      </c>
    </row>
    <row r="5">
      <c r="A5" s="3" t="inlineStr">
        <is>
          <t>Derivative Instruments, Gain (Loss) [Line Items]</t>
        </is>
      </c>
    </row>
    <row r="6">
      <c r="A6" s="4" t="inlineStr">
        <is>
          <t>Fair value of interest rate swaps</t>
        </is>
      </c>
      <c r="B6" s="7" t="n">
        <v>0.7</v>
      </c>
      <c r="C6" s="5" t="n">
        <v>0</v>
      </c>
    </row>
    <row r="7">
      <c r="A7" s="4" t="inlineStr">
        <is>
          <t>Other current liabilities</t>
        </is>
      </c>
    </row>
    <row r="8">
      <c r="A8" s="3" t="inlineStr">
        <is>
          <t>Derivative Instruments, Gain (Loss) [Line Items]</t>
        </is>
      </c>
    </row>
    <row r="9">
      <c r="A9" s="4" t="inlineStr">
        <is>
          <t>Fair value of interest rate swaps</t>
        </is>
      </c>
      <c r="B9" s="7" t="n">
        <v>-3.1</v>
      </c>
      <c r="C9" s="7" t="n">
        <v>-3.8</v>
      </c>
    </row>
    <row r="10">
      <c r="A10" s="4" t="inlineStr">
        <is>
          <t>Other long-term assets</t>
        </is>
      </c>
    </row>
    <row r="11">
      <c r="A11" s="3" t="inlineStr">
        <is>
          <t>Derivative Instruments, Gain (Loss) [Line Items]</t>
        </is>
      </c>
    </row>
    <row r="12">
      <c r="A12" s="4" t="inlineStr">
        <is>
          <t>Fair value of interest rate swaps</t>
        </is>
      </c>
      <c r="B12" s="7" t="n">
        <v>44.5</v>
      </c>
      <c r="C12" s="7" t="n">
        <v>5.5</v>
      </c>
    </row>
    <row r="13">
      <c r="A13" s="4" t="inlineStr">
        <is>
          <t>Other long-term liabilities</t>
        </is>
      </c>
    </row>
    <row r="14">
      <c r="A14" s="3" t="inlineStr">
        <is>
          <t>Derivative Instruments, Gain (Loss) [Line Items]</t>
        </is>
      </c>
    </row>
    <row r="15">
      <c r="A15" s="4" t="inlineStr">
        <is>
          <t>Fair value of interest rate swaps</t>
        </is>
      </c>
      <c r="B15" s="6" t="n">
        <v>-0.7</v>
      </c>
      <c r="C15"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Schedule of Derivative Instruments Effect on the Consolidated Income Statement, Including Accumulated Other Comprehensive Income) (Details) - Interest Rate Swap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Results Recognized in Accumulated Other Comprehensive Income/(Loss)</t>
        </is>
      </c>
      <c r="B4" s="6" t="n">
        <v>45.4</v>
      </c>
      <c r="C4" s="9" t="n">
        <v>7</v>
      </c>
    </row>
    <row r="5">
      <c r="A5" s="4" t="inlineStr">
        <is>
          <t>Other interest expense, net</t>
        </is>
      </c>
    </row>
    <row r="6">
      <c r="A6" s="3" t="inlineStr">
        <is>
          <t>Derivative Instruments, Gain (Loss) [Line Items]</t>
        </is>
      </c>
    </row>
    <row r="7">
      <c r="A7" s="4" t="inlineStr">
        <is>
          <t>Amount Reclassified from Accumulated Other Comprehensive Income/(Loss) to Earnings</t>
        </is>
      </c>
      <c r="B7" s="6" t="n">
        <v>-3.1</v>
      </c>
    </row>
    <row r="8">
      <c r="A8" s="4" t="inlineStr">
        <is>
          <t>Other interest expense, net</t>
        </is>
      </c>
    </row>
    <row r="9">
      <c r="A9" s="3" t="inlineStr">
        <is>
          <t>Derivative Instruments, Gain (Loss) [Line Items]</t>
        </is>
      </c>
    </row>
    <row r="10">
      <c r="A10" s="4" t="inlineStr">
        <is>
          <t>Amount Reclassified from Accumulated Other Comprehensive Income/(Loss) to Earnings</t>
        </is>
      </c>
      <c r="C10" s="6"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chedule of Investments at Fair Value) (Details) - USD ($) $ in Millions</t>
        </is>
      </c>
      <c r="B1" s="2" t="inlineStr">
        <is>
          <t>Mar. 31, 2022</t>
        </is>
      </c>
      <c r="C1" s="2" t="inlineStr">
        <is>
          <t>Dec. 31, 2021</t>
        </is>
      </c>
    </row>
    <row r="2">
      <c r="A2" s="4" t="inlineStr">
        <is>
          <t>Fair Value Measured at Net Asset Value Per Share</t>
        </is>
      </c>
    </row>
    <row r="3">
      <c r="A3" s="3" t="inlineStr">
        <is>
          <t>Fair Value, Assets and Liabilities Measured on Recurring and Nonrecurring Basis [Line Items]</t>
        </is>
      </c>
    </row>
    <row r="4">
      <c r="A4" s="4" t="inlineStr">
        <is>
          <t>Investments, fair value</t>
        </is>
      </c>
      <c r="B4" s="6" t="n">
        <v>4.5</v>
      </c>
    </row>
    <row r="5">
      <c r="A5" s="4" t="inlineStr">
        <is>
          <t>Recurring</t>
        </is>
      </c>
    </row>
    <row r="6">
      <c r="A6" s="3" t="inlineStr">
        <is>
          <t>Fair Value, Assets and Liabilities Measured on Recurring and Nonrecurring Basis [Line Items]</t>
        </is>
      </c>
    </row>
    <row r="7">
      <c r="A7" s="4" t="inlineStr">
        <is>
          <t>Investments, fair value</t>
        </is>
      </c>
      <c r="B7" s="7" t="n">
        <v>127.9</v>
      </c>
      <c r="C7" s="6" t="n">
        <v>134.5</v>
      </c>
    </row>
    <row r="8">
      <c r="A8" s="4" t="inlineStr">
        <is>
          <t>Recurring | Total</t>
        </is>
      </c>
    </row>
    <row r="9">
      <c r="A9" s="3" t="inlineStr">
        <is>
          <t>Fair Value, Assets and Liabilities Measured on Recurring and Nonrecurring Basis [Line Items]</t>
        </is>
      </c>
    </row>
    <row r="10">
      <c r="A10" s="4" t="inlineStr">
        <is>
          <t>Cash equivalents</t>
        </is>
      </c>
      <c r="B10" s="7" t="n">
        <v>7.4</v>
      </c>
      <c r="C10" s="5" t="n">
        <v>6</v>
      </c>
    </row>
    <row r="11">
      <c r="A11" s="4" t="inlineStr">
        <is>
          <t>Investments, fair value</t>
        </is>
      </c>
      <c r="B11" s="7" t="n">
        <v>123.4</v>
      </c>
      <c r="C11" s="7" t="n">
        <v>130.1</v>
      </c>
    </row>
    <row r="12">
      <c r="A12" s="4" t="inlineStr">
        <is>
          <t>Recurring | Total | Total debt securities</t>
        </is>
      </c>
    </row>
    <row r="13">
      <c r="A13" s="3" t="inlineStr">
        <is>
          <t>Fair Value, Assets and Liabilities Measured on Recurring and Nonrecurring Basis [Line Items]</t>
        </is>
      </c>
    </row>
    <row r="14">
      <c r="A14" s="4" t="inlineStr">
        <is>
          <t>Investments, fair value</t>
        </is>
      </c>
      <c r="B14" s="7" t="n">
        <v>61.7</v>
      </c>
      <c r="C14" s="7" t="n">
        <v>64.90000000000001</v>
      </c>
    </row>
    <row r="15">
      <c r="A15" s="4" t="inlineStr">
        <is>
          <t>Recurring | Total | Short-term Investments</t>
        </is>
      </c>
    </row>
    <row r="16">
      <c r="A16" s="3" t="inlineStr">
        <is>
          <t>Fair Value, Assets and Liabilities Measured on Recurring and Nonrecurring Basis [Line Items]</t>
        </is>
      </c>
    </row>
    <row r="17">
      <c r="A17" s="4" t="inlineStr">
        <is>
          <t>Investments, fair value</t>
        </is>
      </c>
      <c r="B17" s="7" t="n">
        <v>12.5</v>
      </c>
      <c r="C17" s="5" t="n">
        <v>11</v>
      </c>
    </row>
    <row r="18">
      <c r="A18" s="4" t="inlineStr">
        <is>
          <t>Recurring | Total | U.S Treasury</t>
        </is>
      </c>
    </row>
    <row r="19">
      <c r="A19" s="3" t="inlineStr">
        <is>
          <t>Fair Value, Assets and Liabilities Measured on Recurring and Nonrecurring Basis [Line Items]</t>
        </is>
      </c>
    </row>
    <row r="20">
      <c r="A20" s="4" t="inlineStr">
        <is>
          <t>Investments, fair value</t>
        </is>
      </c>
      <c r="B20" s="7" t="n">
        <v>6.8</v>
      </c>
      <c r="C20" s="7" t="n">
        <v>7.4</v>
      </c>
    </row>
    <row r="21">
      <c r="A21" s="4" t="inlineStr">
        <is>
          <t>Recurring | Total | Municipal</t>
        </is>
      </c>
    </row>
    <row r="22">
      <c r="A22" s="3" t="inlineStr">
        <is>
          <t>Fair Value, Assets and Liabilities Measured on Recurring and Nonrecurring Basis [Line Items]</t>
        </is>
      </c>
    </row>
    <row r="23">
      <c r="A23" s="4" t="inlineStr">
        <is>
          <t>Investments, fair value</t>
        </is>
      </c>
      <c r="B23" s="7" t="n">
        <v>24.8</v>
      </c>
      <c r="C23" s="7" t="n">
        <v>28.2</v>
      </c>
    </row>
    <row r="24">
      <c r="A24" s="4" t="inlineStr">
        <is>
          <t>Recurring | Total | Corporate</t>
        </is>
      </c>
    </row>
    <row r="25">
      <c r="A25" s="3" t="inlineStr">
        <is>
          <t>Fair Value, Assets and Liabilities Measured on Recurring and Nonrecurring Basis [Line Items]</t>
        </is>
      </c>
    </row>
    <row r="26">
      <c r="A26" s="4" t="inlineStr">
        <is>
          <t>Investments, fair value</t>
        </is>
      </c>
      <c r="B26" s="7" t="n">
        <v>11.3</v>
      </c>
      <c r="C26" s="7" t="n">
        <v>9.5</v>
      </c>
    </row>
    <row r="27">
      <c r="A27" s="4" t="inlineStr">
        <is>
          <t>Recurring | Total | Mortgage and other asset-backed securities</t>
        </is>
      </c>
    </row>
    <row r="28">
      <c r="A28" s="3" t="inlineStr">
        <is>
          <t>Fair Value, Assets and Liabilities Measured on Recurring and Nonrecurring Basis [Line Items]</t>
        </is>
      </c>
    </row>
    <row r="29">
      <c r="A29" s="4" t="inlineStr">
        <is>
          <t>Investments, fair value</t>
        </is>
      </c>
      <c r="B29" s="7" t="n">
        <v>6.3</v>
      </c>
      <c r="C29" s="7" t="n">
        <v>8.800000000000001</v>
      </c>
    </row>
    <row r="30">
      <c r="A30" s="4" t="inlineStr">
        <is>
          <t>Recurring | Total | Common Stock</t>
        </is>
      </c>
    </row>
    <row r="31">
      <c r="A31" s="3" t="inlineStr">
        <is>
          <t>Fair Value, Assets and Liabilities Measured on Recurring and Nonrecurring Basis [Line Items]</t>
        </is>
      </c>
    </row>
    <row r="32">
      <c r="A32" s="4" t="inlineStr">
        <is>
          <t>Investments, fair value</t>
        </is>
      </c>
      <c r="B32" s="7" t="n">
        <v>61.7</v>
      </c>
      <c r="C32" s="7" t="n">
        <v>65.2</v>
      </c>
    </row>
    <row r="33">
      <c r="A33" s="4" t="inlineStr">
        <is>
          <t>Recurring | Total | Preferred Stock</t>
        </is>
      </c>
    </row>
    <row r="34">
      <c r="A34" s="3" t="inlineStr">
        <is>
          <t>Fair Value, Assets and Liabilities Measured on Recurring and Nonrecurring Basis [Line Items]</t>
        </is>
      </c>
    </row>
    <row r="35">
      <c r="A35" s="4" t="inlineStr">
        <is>
          <t>Investments, fair value</t>
        </is>
      </c>
      <c r="B35" s="5" t="n">
        <v>0</v>
      </c>
    </row>
    <row r="36">
      <c r="A36" s="4" t="inlineStr">
        <is>
          <t>Recurring | Level 1</t>
        </is>
      </c>
    </row>
    <row r="37">
      <c r="A37" s="3" t="inlineStr">
        <is>
          <t>Fair Value, Assets and Liabilities Measured on Recurring and Nonrecurring Basis [Line Items]</t>
        </is>
      </c>
    </row>
    <row r="38">
      <c r="A38" s="4" t="inlineStr">
        <is>
          <t>Cash equivalents</t>
        </is>
      </c>
      <c r="B38" s="7" t="n">
        <v>7.4</v>
      </c>
      <c r="C38" s="5" t="n">
        <v>6</v>
      </c>
    </row>
    <row r="39">
      <c r="A39" s="4" t="inlineStr">
        <is>
          <t>Investments, fair value</t>
        </is>
      </c>
      <c r="B39" s="7" t="n">
        <v>72.40000000000001</v>
      </c>
      <c r="C39" s="7" t="n">
        <v>75.5</v>
      </c>
    </row>
    <row r="40">
      <c r="A40" s="4" t="inlineStr">
        <is>
          <t>Recurring | Level 1 | Total debt securities</t>
        </is>
      </c>
    </row>
    <row r="41">
      <c r="A41" s="3" t="inlineStr">
        <is>
          <t>Fair Value, Assets and Liabilities Measured on Recurring and Nonrecurring Basis [Line Items]</t>
        </is>
      </c>
    </row>
    <row r="42">
      <c r="A42" s="4" t="inlineStr">
        <is>
          <t>Investments, fair value</t>
        </is>
      </c>
      <c r="B42" s="7" t="n">
        <v>10.7</v>
      </c>
      <c r="C42" s="7" t="n">
        <v>10.3</v>
      </c>
    </row>
    <row r="43">
      <c r="A43" s="4" t="inlineStr">
        <is>
          <t>Recurring | Level 1 | Short-term Investments</t>
        </is>
      </c>
    </row>
    <row r="44">
      <c r="A44" s="3" t="inlineStr">
        <is>
          <t>Fair Value, Assets and Liabilities Measured on Recurring and Nonrecurring Basis [Line Items]</t>
        </is>
      </c>
    </row>
    <row r="45">
      <c r="A45" s="4" t="inlineStr">
        <is>
          <t>Investments, fair value</t>
        </is>
      </c>
      <c r="B45" s="7" t="n">
        <v>3.9</v>
      </c>
      <c r="C45" s="7" t="n">
        <v>2.9</v>
      </c>
    </row>
    <row r="46">
      <c r="A46" s="4" t="inlineStr">
        <is>
          <t>Recurring | Level 1 | U.S Treasury</t>
        </is>
      </c>
    </row>
    <row r="47">
      <c r="A47" s="3" t="inlineStr">
        <is>
          <t>Fair Value, Assets and Liabilities Measured on Recurring and Nonrecurring Basis [Line Items]</t>
        </is>
      </c>
    </row>
    <row r="48">
      <c r="A48" s="4" t="inlineStr">
        <is>
          <t>Investments, fair value</t>
        </is>
      </c>
      <c r="B48" s="7" t="n">
        <v>6.8</v>
      </c>
      <c r="C48" s="7" t="n">
        <v>7.4</v>
      </c>
    </row>
    <row r="49">
      <c r="A49" s="4" t="inlineStr">
        <is>
          <t>Recurring | Level 1 | Municipal</t>
        </is>
      </c>
    </row>
    <row r="50">
      <c r="A50" s="3" t="inlineStr">
        <is>
          <t>Fair Value, Assets and Liabilities Measured on Recurring and Nonrecurring Basis [Line Items]</t>
        </is>
      </c>
    </row>
    <row r="51">
      <c r="A51" s="4" t="inlineStr">
        <is>
          <t>Investments, fair value</t>
        </is>
      </c>
      <c r="B51" s="5" t="n">
        <v>0</v>
      </c>
      <c r="C51" s="5" t="n">
        <v>0</v>
      </c>
    </row>
    <row r="52">
      <c r="A52" s="4" t="inlineStr">
        <is>
          <t>Recurring | Level 1 | Corporate</t>
        </is>
      </c>
    </row>
    <row r="53">
      <c r="A53" s="3" t="inlineStr">
        <is>
          <t>Fair Value, Assets and Liabilities Measured on Recurring and Nonrecurring Basis [Line Items]</t>
        </is>
      </c>
    </row>
    <row r="54">
      <c r="A54" s="4" t="inlineStr">
        <is>
          <t>Investments, fair value</t>
        </is>
      </c>
      <c r="B54" s="5" t="n">
        <v>0</v>
      </c>
      <c r="C54" s="5" t="n">
        <v>0</v>
      </c>
    </row>
    <row r="55">
      <c r="A55" s="4" t="inlineStr">
        <is>
          <t>Recurring | Level 1 | Mortgage and other asset-backed securities</t>
        </is>
      </c>
    </row>
    <row r="56">
      <c r="A56" s="3" t="inlineStr">
        <is>
          <t>Fair Value, Assets and Liabilities Measured on Recurring and Nonrecurring Basis [Line Items]</t>
        </is>
      </c>
    </row>
    <row r="57">
      <c r="A57" s="4" t="inlineStr">
        <is>
          <t>Investments, fair value</t>
        </is>
      </c>
      <c r="B57" s="5" t="n">
        <v>0</v>
      </c>
      <c r="C57" s="5" t="n">
        <v>0</v>
      </c>
    </row>
    <row r="58">
      <c r="A58" s="4" t="inlineStr">
        <is>
          <t>Recurring | Level 1 | Common Stock</t>
        </is>
      </c>
    </row>
    <row r="59">
      <c r="A59" s="3" t="inlineStr">
        <is>
          <t>Fair Value, Assets and Liabilities Measured on Recurring and Nonrecurring Basis [Line Items]</t>
        </is>
      </c>
    </row>
    <row r="60">
      <c r="A60" s="4" t="inlineStr">
        <is>
          <t>Investments, fair value</t>
        </is>
      </c>
      <c r="B60" s="7" t="n">
        <v>61.7</v>
      </c>
      <c r="C60" s="7" t="n">
        <v>65.2</v>
      </c>
    </row>
    <row r="61">
      <c r="A61" s="4" t="inlineStr">
        <is>
          <t>Recurring | Level 1 | Preferred Stock</t>
        </is>
      </c>
    </row>
    <row r="62">
      <c r="A62" s="3" t="inlineStr">
        <is>
          <t>Fair Value, Assets and Liabilities Measured on Recurring and Nonrecurring Basis [Line Items]</t>
        </is>
      </c>
    </row>
    <row r="63">
      <c r="A63" s="4" t="inlineStr">
        <is>
          <t>Investments, fair value</t>
        </is>
      </c>
      <c r="B63" s="5" t="n">
        <v>0</v>
      </c>
    </row>
    <row r="64">
      <c r="A64" s="4" t="inlineStr">
        <is>
          <t>Recurring | Level 2</t>
        </is>
      </c>
    </row>
    <row r="65">
      <c r="A65" s="3" t="inlineStr">
        <is>
          <t>Fair Value, Assets and Liabilities Measured on Recurring and Nonrecurring Basis [Line Items]</t>
        </is>
      </c>
    </row>
    <row r="66">
      <c r="A66" s="4" t="inlineStr">
        <is>
          <t>Cash equivalents</t>
        </is>
      </c>
      <c r="B66" s="5" t="n">
        <v>0</v>
      </c>
      <c r="C66" s="5" t="n">
        <v>0</v>
      </c>
    </row>
    <row r="67">
      <c r="A67" s="4" t="inlineStr">
        <is>
          <t>Investments, fair value</t>
        </is>
      </c>
      <c r="B67" s="5" t="n">
        <v>51</v>
      </c>
      <c r="C67" s="7" t="n">
        <v>54.6</v>
      </c>
    </row>
    <row r="68">
      <c r="A68" s="4" t="inlineStr">
        <is>
          <t>Recurring | Level 2 | Total debt securities</t>
        </is>
      </c>
    </row>
    <row r="69">
      <c r="A69" s="3" t="inlineStr">
        <is>
          <t>Fair Value, Assets and Liabilities Measured on Recurring and Nonrecurring Basis [Line Items]</t>
        </is>
      </c>
    </row>
    <row r="70">
      <c r="A70" s="4" t="inlineStr">
        <is>
          <t>Investments, fair value</t>
        </is>
      </c>
      <c r="B70" s="5" t="n">
        <v>51</v>
      </c>
      <c r="C70" s="7" t="n">
        <v>54.6</v>
      </c>
    </row>
    <row r="71">
      <c r="A71" s="4" t="inlineStr">
        <is>
          <t>Recurring | Level 2 | Short-term Investments</t>
        </is>
      </c>
    </row>
    <row r="72">
      <c r="A72" s="3" t="inlineStr">
        <is>
          <t>Fair Value, Assets and Liabilities Measured on Recurring and Nonrecurring Basis [Line Items]</t>
        </is>
      </c>
    </row>
    <row r="73">
      <c r="A73" s="4" t="inlineStr">
        <is>
          <t>Investments, fair value</t>
        </is>
      </c>
      <c r="B73" s="7" t="n">
        <v>8.6</v>
      </c>
      <c r="C73" s="7" t="n">
        <v>8.1</v>
      </c>
    </row>
    <row r="74">
      <c r="A74" s="4" t="inlineStr">
        <is>
          <t>Recurring | Level 2 | U.S Treasury</t>
        </is>
      </c>
    </row>
    <row r="75">
      <c r="A75" s="3" t="inlineStr">
        <is>
          <t>Fair Value, Assets and Liabilities Measured on Recurring and Nonrecurring Basis [Line Items]</t>
        </is>
      </c>
    </row>
    <row r="76">
      <c r="A76" s="4" t="inlineStr">
        <is>
          <t>Investments, fair value</t>
        </is>
      </c>
      <c r="B76" s="5" t="n">
        <v>0</v>
      </c>
      <c r="C76" s="5" t="n">
        <v>0</v>
      </c>
    </row>
    <row r="77">
      <c r="A77" s="4" t="inlineStr">
        <is>
          <t>Recurring | Level 2 | Municipal</t>
        </is>
      </c>
    </row>
    <row r="78">
      <c r="A78" s="3" t="inlineStr">
        <is>
          <t>Fair Value, Assets and Liabilities Measured on Recurring and Nonrecurring Basis [Line Items]</t>
        </is>
      </c>
    </row>
    <row r="79">
      <c r="A79" s="4" t="inlineStr">
        <is>
          <t>Investments, fair value</t>
        </is>
      </c>
      <c r="B79" s="7" t="n">
        <v>24.8</v>
      </c>
      <c r="C79" s="7" t="n">
        <v>28.2</v>
      </c>
    </row>
    <row r="80">
      <c r="A80" s="4" t="inlineStr">
        <is>
          <t>Recurring | Level 2 | Corporate</t>
        </is>
      </c>
    </row>
    <row r="81">
      <c r="A81" s="3" t="inlineStr">
        <is>
          <t>Fair Value, Assets and Liabilities Measured on Recurring and Nonrecurring Basis [Line Items]</t>
        </is>
      </c>
    </row>
    <row r="82">
      <c r="A82" s="4" t="inlineStr">
        <is>
          <t>Investments, fair value</t>
        </is>
      </c>
      <c r="B82" s="7" t="n">
        <v>11.3</v>
      </c>
      <c r="C82" s="7" t="n">
        <v>9.5</v>
      </c>
    </row>
    <row r="83">
      <c r="A83" s="4" t="inlineStr">
        <is>
          <t>Recurring | Level 2 | Mortgage and other asset-backed securities</t>
        </is>
      </c>
    </row>
    <row r="84">
      <c r="A84" s="3" t="inlineStr">
        <is>
          <t>Fair Value, Assets and Liabilities Measured on Recurring and Nonrecurring Basis [Line Items]</t>
        </is>
      </c>
    </row>
    <row r="85">
      <c r="A85" s="4" t="inlineStr">
        <is>
          <t>Investments, fair value</t>
        </is>
      </c>
      <c r="B85" s="7" t="n">
        <v>6.3</v>
      </c>
      <c r="C85" s="7" t="n">
        <v>8.800000000000001</v>
      </c>
    </row>
    <row r="86">
      <c r="A86" s="4" t="inlineStr">
        <is>
          <t>Recurring | Level 2 | Common Stock</t>
        </is>
      </c>
    </row>
    <row r="87">
      <c r="A87" s="3" t="inlineStr">
        <is>
          <t>Fair Value, Assets and Liabilities Measured on Recurring and Nonrecurring Basis [Line Items]</t>
        </is>
      </c>
    </row>
    <row r="88">
      <c r="A88" s="4" t="inlineStr">
        <is>
          <t>Investments, fair value</t>
        </is>
      </c>
      <c r="B88" s="5" t="n">
        <v>0</v>
      </c>
      <c r="C88" s="5" t="n">
        <v>0</v>
      </c>
    </row>
    <row r="89">
      <c r="A89" s="4" t="inlineStr">
        <is>
          <t>Recurring | Level 2 | Preferred Stock</t>
        </is>
      </c>
    </row>
    <row r="90">
      <c r="A90" s="3" t="inlineStr">
        <is>
          <t>Fair Value, Assets and Liabilities Measured on Recurring and Nonrecurring Basis [Line Items]</t>
        </is>
      </c>
    </row>
    <row r="91">
      <c r="A91" s="4" t="inlineStr">
        <is>
          <t>Investments, fair value</t>
        </is>
      </c>
      <c r="B91" s="5" t="n">
        <v>0</v>
      </c>
    </row>
    <row r="92">
      <c r="A92" s="4" t="inlineStr">
        <is>
          <t>Recurring | Level 3</t>
        </is>
      </c>
    </row>
    <row r="93">
      <c r="A93" s="3" t="inlineStr">
        <is>
          <t>Fair Value, Assets and Liabilities Measured on Recurring and Nonrecurring Basis [Line Items]</t>
        </is>
      </c>
    </row>
    <row r="94">
      <c r="A94" s="4" t="inlineStr">
        <is>
          <t>Cash equivalents</t>
        </is>
      </c>
      <c r="B94" s="5" t="n">
        <v>0</v>
      </c>
      <c r="C94" s="5" t="n">
        <v>0</v>
      </c>
    </row>
    <row r="95">
      <c r="A95" s="4" t="inlineStr">
        <is>
          <t>Investments, fair value</t>
        </is>
      </c>
      <c r="B95" s="5" t="n">
        <v>0</v>
      </c>
      <c r="C95" s="5" t="n">
        <v>0</v>
      </c>
    </row>
    <row r="96">
      <c r="A96" s="4" t="inlineStr">
        <is>
          <t>Recurring | Level 3 | Total debt securities</t>
        </is>
      </c>
    </row>
    <row r="97">
      <c r="A97" s="3" t="inlineStr">
        <is>
          <t>Fair Value, Assets and Liabilities Measured on Recurring and Nonrecurring Basis [Line Items]</t>
        </is>
      </c>
    </row>
    <row r="98">
      <c r="A98" s="4" t="inlineStr">
        <is>
          <t>Investments, fair value</t>
        </is>
      </c>
      <c r="B98" s="5" t="n">
        <v>0</v>
      </c>
      <c r="C98" s="5" t="n">
        <v>0</v>
      </c>
    </row>
    <row r="99">
      <c r="A99" s="4" t="inlineStr">
        <is>
          <t>Recurring | Level 3 | Short-term Investments</t>
        </is>
      </c>
    </row>
    <row r="100">
      <c r="A100" s="3" t="inlineStr">
        <is>
          <t>Fair Value, Assets and Liabilities Measured on Recurring and Nonrecurring Basis [Line Items]</t>
        </is>
      </c>
    </row>
    <row r="101">
      <c r="A101" s="4" t="inlineStr">
        <is>
          <t>Investments, fair value</t>
        </is>
      </c>
      <c r="B101" s="5" t="n">
        <v>0</v>
      </c>
      <c r="C101" s="5" t="n">
        <v>0</v>
      </c>
    </row>
    <row r="102">
      <c r="A102" s="4" t="inlineStr">
        <is>
          <t>Recurring | Level 3 | U.S Treasury</t>
        </is>
      </c>
    </row>
    <row r="103">
      <c r="A103" s="3" t="inlineStr">
        <is>
          <t>Fair Value, Assets and Liabilities Measured on Recurring and Nonrecurring Basis [Line Items]</t>
        </is>
      </c>
    </row>
    <row r="104">
      <c r="A104" s="4" t="inlineStr">
        <is>
          <t>Investments, fair value</t>
        </is>
      </c>
      <c r="B104" s="5" t="n">
        <v>0</v>
      </c>
      <c r="C104" s="5" t="n">
        <v>0</v>
      </c>
    </row>
    <row r="105">
      <c r="A105" s="4" t="inlineStr">
        <is>
          <t>Recurring | Level 3 | Municipal</t>
        </is>
      </c>
    </row>
    <row r="106">
      <c r="A106" s="3" t="inlineStr">
        <is>
          <t>Fair Value, Assets and Liabilities Measured on Recurring and Nonrecurring Basis [Line Items]</t>
        </is>
      </c>
    </row>
    <row r="107">
      <c r="A107" s="4" t="inlineStr">
        <is>
          <t>Investments, fair value</t>
        </is>
      </c>
      <c r="B107" s="5" t="n">
        <v>0</v>
      </c>
      <c r="C107" s="5" t="n">
        <v>0</v>
      </c>
    </row>
    <row r="108">
      <c r="A108" s="4" t="inlineStr">
        <is>
          <t>Recurring | Level 3 | Corporate</t>
        </is>
      </c>
    </row>
    <row r="109">
      <c r="A109" s="3" t="inlineStr">
        <is>
          <t>Fair Value, Assets and Liabilities Measured on Recurring and Nonrecurring Basis [Line Items]</t>
        </is>
      </c>
    </row>
    <row r="110">
      <c r="A110" s="4" t="inlineStr">
        <is>
          <t>Investments, fair value</t>
        </is>
      </c>
      <c r="B110" s="5" t="n">
        <v>0</v>
      </c>
      <c r="C110" s="5" t="n">
        <v>0</v>
      </c>
    </row>
    <row r="111">
      <c r="A111" s="4" t="inlineStr">
        <is>
          <t>Recurring | Level 3 | Mortgage and other asset-backed securities</t>
        </is>
      </c>
    </row>
    <row r="112">
      <c r="A112" s="3" t="inlineStr">
        <is>
          <t>Fair Value, Assets and Liabilities Measured on Recurring and Nonrecurring Basis [Line Items]</t>
        </is>
      </c>
    </row>
    <row r="113">
      <c r="A113" s="4" t="inlineStr">
        <is>
          <t>Investments, fair value</t>
        </is>
      </c>
      <c r="B113" s="5" t="n">
        <v>0</v>
      </c>
      <c r="C113" s="5" t="n">
        <v>0</v>
      </c>
    </row>
    <row r="114">
      <c r="A114" s="4" t="inlineStr">
        <is>
          <t>Recurring | Level 3 | Common Stock</t>
        </is>
      </c>
    </row>
    <row r="115">
      <c r="A115" s="3" t="inlineStr">
        <is>
          <t>Fair Value, Assets and Liabilities Measured on Recurring and Nonrecurring Basis [Line Items]</t>
        </is>
      </c>
    </row>
    <row r="116">
      <c r="A116" s="4" t="inlineStr">
        <is>
          <t>Investments, fair value</t>
        </is>
      </c>
      <c r="B116" s="5" t="n">
        <v>0</v>
      </c>
      <c r="C116" s="5" t="n">
        <v>0</v>
      </c>
    </row>
    <row r="117">
      <c r="A117" s="4" t="inlineStr">
        <is>
          <t>Recurring | Level 3 | Preferred Stock</t>
        </is>
      </c>
    </row>
    <row r="118">
      <c r="A118" s="3" t="inlineStr">
        <is>
          <t>Fair Value, Assets and Liabilities Measured on Recurring and Nonrecurring Basis [Line Items]</t>
        </is>
      </c>
    </row>
    <row r="119">
      <c r="A119" s="4" t="inlineStr">
        <is>
          <t>Investments, fair value</t>
        </is>
      </c>
      <c r="B119" s="5" t="n">
        <v>0</v>
      </c>
    </row>
    <row r="120">
      <c r="A120" s="4" t="inlineStr">
        <is>
          <t>Recurring | Fair Value Measured at Net Asset Value Per Share</t>
        </is>
      </c>
    </row>
    <row r="121">
      <c r="A121" s="3" t="inlineStr">
        <is>
          <t>Fair Value, Assets and Liabilities Measured on Recurring and Nonrecurring Basis [Line Items]</t>
        </is>
      </c>
    </row>
    <row r="122">
      <c r="A122" s="4" t="inlineStr">
        <is>
          <t>Investments, fair value</t>
        </is>
      </c>
      <c r="B122" s="6" t="n">
        <v>4.5</v>
      </c>
      <c r="C122" s="6" t="n">
        <v>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Results Recognized in Accumulated Other Comprehensive Income/(Loss)</t>
        </is>
      </c>
      <c r="B4" s="6" t="n">
        <v>2.5</v>
      </c>
      <c r="C4" s="9" t="n">
        <v>0</v>
      </c>
    </row>
    <row r="5">
      <c r="A5" s="4" t="inlineStr">
        <is>
          <t>Amount Reclassified from Accumulated Other Comprehensive Income/(Loss) to Earnings</t>
        </is>
      </c>
      <c r="B5" s="6" t="n">
        <v>-0.3</v>
      </c>
      <c r="C5"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Interest payments made including amounts capitalized</t>
        </is>
      </c>
      <c r="B4" s="6" t="n">
        <v>31.6</v>
      </c>
      <c r="C4" s="6" t="n">
        <v>26.5</v>
      </c>
    </row>
    <row r="5">
      <c r="A5" s="4" t="inlineStr">
        <is>
          <t>Cash paid during the period related to floor plan interest</t>
        </is>
      </c>
      <c r="B5" s="7" t="n">
        <v>2.6</v>
      </c>
      <c r="C5" s="7" t="n">
        <v>3.1</v>
      </c>
    </row>
    <row r="6">
      <c r="A6" s="4" t="inlineStr">
        <is>
          <t>Loaner vehicles transferred from other current assets to inventory</t>
        </is>
      </c>
      <c r="B6" s="6" t="n">
        <v>57.5</v>
      </c>
      <c r="C6" s="6" t="n">
        <v>5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9" customWidth="1" min="2" max="2"/>
    <col width="28" customWidth="1" min="3" max="3"/>
    <col width="21" customWidth="1" min="4" max="4"/>
    <col width="28" customWidth="1" min="5" max="5"/>
  </cols>
  <sheetData>
    <row r="1">
      <c r="A1" s="1" t="inlineStr">
        <is>
          <t>SEGMENT INFORMATION (Details) $ in Millions</t>
        </is>
      </c>
      <c r="B1" s="2" t="inlineStr">
        <is>
          <t>Dec. 17, 2021USD ($)numberOfUsedCarsStorescollision_center</t>
        </is>
      </c>
      <c r="C1" s="2" t="inlineStr">
        <is>
          <t>Mar. 31, 2022USD ($)segment</t>
        </is>
      </c>
      <c r="D1" s="2" t="inlineStr">
        <is>
          <t>Mar. 31, 2021USD ($)</t>
        </is>
      </c>
      <c r="E1" s="2" t="inlineStr">
        <is>
          <t>Dec. 31, 2021USD ($)segment</t>
        </is>
      </c>
    </row>
    <row r="2">
      <c r="A2" s="3" t="inlineStr">
        <is>
          <t>Segment Reporting [Abstract]</t>
        </is>
      </c>
    </row>
    <row r="3">
      <c r="A3" s="4" t="inlineStr">
        <is>
          <t>Number of reportable segments | segment</t>
        </is>
      </c>
      <c r="C3" s="5" t="n">
        <v>2</v>
      </c>
      <c r="E3" s="5" t="n">
        <v>1</v>
      </c>
    </row>
    <row r="4">
      <c r="A4" s="3" t="inlineStr">
        <is>
          <t>Business Acquisition [Line Items]</t>
        </is>
      </c>
    </row>
    <row r="5">
      <c r="A5" s="4" t="inlineStr">
        <is>
          <t>Goodwill</t>
        </is>
      </c>
      <c r="C5" s="6" t="n">
        <v>2234.6</v>
      </c>
      <c r="E5" s="6" t="n">
        <v>2271.7</v>
      </c>
    </row>
    <row r="6">
      <c r="A6" s="4" t="inlineStr">
        <is>
          <t>Revenues</t>
        </is>
      </c>
      <c r="C6" s="7" t="n">
        <v>3911.8</v>
      </c>
      <c r="D6" s="6" t="n">
        <v>2192.9</v>
      </c>
    </row>
    <row r="7">
      <c r="A7" s="4" t="inlineStr">
        <is>
          <t>Gross profit</t>
        </is>
      </c>
      <c r="C7" s="5" t="n">
        <v>792</v>
      </c>
      <c r="D7" s="7" t="n">
        <v>382.7</v>
      </c>
    </row>
    <row r="8">
      <c r="A8" s="4" t="inlineStr">
        <is>
          <t>Assets</t>
        </is>
      </c>
      <c r="C8" s="7" t="n">
        <v>7860.1</v>
      </c>
      <c r="E8" s="7" t="n">
        <v>8002.6</v>
      </c>
    </row>
    <row r="9">
      <c r="A9" s="4" t="inlineStr">
        <is>
          <t>Intersegment Eliminations</t>
        </is>
      </c>
    </row>
    <row r="10">
      <c r="A10" s="3" t="inlineStr">
        <is>
          <t>Business Acquisition [Line Items]</t>
        </is>
      </c>
    </row>
    <row r="11">
      <c r="A11" s="4" t="inlineStr">
        <is>
          <t>Revenues</t>
        </is>
      </c>
      <c r="C11" s="7" t="n">
        <v>-39.7</v>
      </c>
      <c r="D11" s="5" t="n">
        <v>0</v>
      </c>
    </row>
    <row r="12">
      <c r="A12" s="4" t="inlineStr">
        <is>
          <t>Gross profit</t>
        </is>
      </c>
      <c r="C12" s="7" t="n">
        <v>-45.9</v>
      </c>
      <c r="D12" s="5" t="n">
        <v>0</v>
      </c>
    </row>
    <row r="13">
      <c r="A13" s="4" t="inlineStr">
        <is>
          <t>Assets</t>
        </is>
      </c>
      <c r="C13" s="7" t="n">
        <v>-87.40000000000001</v>
      </c>
      <c r="E13" s="7" t="n">
        <v>-49.7</v>
      </c>
    </row>
    <row r="14">
      <c r="A14" s="4" t="inlineStr">
        <is>
          <t>Dealerships</t>
        </is>
      </c>
    </row>
    <row r="15">
      <c r="A15" s="3" t="inlineStr">
        <is>
          <t>Business Acquisition [Line Items]</t>
        </is>
      </c>
    </row>
    <row r="16">
      <c r="A16" s="4" t="inlineStr">
        <is>
          <t>Revenues</t>
        </is>
      </c>
      <c r="C16" s="7" t="n">
        <v>3894.2</v>
      </c>
      <c r="D16" s="7" t="n">
        <v>2192.9</v>
      </c>
    </row>
    <row r="17">
      <c r="A17" s="4" t="inlineStr">
        <is>
          <t>Gross profit</t>
        </is>
      </c>
      <c r="C17" s="7" t="n">
        <v>781.4</v>
      </c>
      <c r="D17" s="7" t="n">
        <v>382.7</v>
      </c>
    </row>
    <row r="18">
      <c r="A18" s="4" t="inlineStr">
        <is>
          <t>Assets</t>
        </is>
      </c>
      <c r="C18" s="7" t="n">
        <v>7120.7</v>
      </c>
      <c r="E18" s="7" t="n">
        <v>7289.7</v>
      </c>
    </row>
    <row r="19">
      <c r="A19" s="4" t="inlineStr">
        <is>
          <t>TCA</t>
        </is>
      </c>
    </row>
    <row r="20">
      <c r="A20" s="3" t="inlineStr">
        <is>
          <t>Business Acquisition [Line Items]</t>
        </is>
      </c>
    </row>
    <row r="21">
      <c r="A21" s="4" t="inlineStr">
        <is>
          <t>Revenues</t>
        </is>
      </c>
      <c r="C21" s="7" t="n">
        <v>57.3</v>
      </c>
      <c r="D21" s="5" t="n">
        <v>0</v>
      </c>
    </row>
    <row r="22">
      <c r="A22" s="4" t="inlineStr">
        <is>
          <t>Gross profit</t>
        </is>
      </c>
      <c r="C22" s="7" t="n">
        <v>56.5</v>
      </c>
      <c r="D22" s="9" t="n">
        <v>0</v>
      </c>
    </row>
    <row r="23">
      <c r="A23" s="4" t="inlineStr">
        <is>
          <t>Assets</t>
        </is>
      </c>
      <c r="C23" s="7" t="n">
        <v>826.8</v>
      </c>
      <c r="E23" s="6" t="n">
        <v>762.6</v>
      </c>
    </row>
    <row r="24">
      <c r="A24" s="4" t="inlineStr">
        <is>
          <t>LHM</t>
        </is>
      </c>
    </row>
    <row r="25">
      <c r="A25" s="3" t="inlineStr">
        <is>
          <t>Business Acquisition [Line Items]</t>
        </is>
      </c>
    </row>
    <row r="26">
      <c r="A26" s="4" t="inlineStr">
        <is>
          <t>Number of new vehicle dealerships acquired (in dealerships) | collision_center</t>
        </is>
      </c>
      <c r="B26" s="5" t="n">
        <v>54</v>
      </c>
    </row>
    <row r="27">
      <c r="A27" s="4" t="inlineStr">
        <is>
          <t>Number of used cars stores acquired (in stores) | numberOfUsedCarsStores</t>
        </is>
      </c>
      <c r="B27" s="5" t="n">
        <v>7</v>
      </c>
    </row>
    <row r="28">
      <c r="A28" s="4" t="inlineStr">
        <is>
          <t>Number of collision centers acquired (in collision repair centers) | collision_center</t>
        </is>
      </c>
      <c r="B28" s="5" t="n">
        <v>11</v>
      </c>
    </row>
    <row r="29">
      <c r="A29" s="4" t="inlineStr">
        <is>
          <t>Goodwill</t>
        </is>
      </c>
      <c r="B29" s="6" t="n">
        <v>1639.3</v>
      </c>
    </row>
    <row r="30">
      <c r="A30" s="4" t="inlineStr">
        <is>
          <t>Revenues</t>
        </is>
      </c>
      <c r="C30" s="9" t="n">
        <v>1430</v>
      </c>
    </row>
    <row r="31">
      <c r="A31" s="4" t="inlineStr">
        <is>
          <t>LHM Dealerships | Dealerships</t>
        </is>
      </c>
    </row>
    <row r="32">
      <c r="A32" s="3" t="inlineStr">
        <is>
          <t>Business Acquisition [Line Items]</t>
        </is>
      </c>
    </row>
    <row r="33">
      <c r="A33" s="4" t="inlineStr">
        <is>
          <t>Goodwill</t>
        </is>
      </c>
      <c r="B33" s="5" t="n">
        <v>929</v>
      </c>
    </row>
    <row r="34">
      <c r="A34" s="4" t="inlineStr">
        <is>
          <t>LHM Dealerships | TCA</t>
        </is>
      </c>
    </row>
    <row r="35">
      <c r="A35" s="3" t="inlineStr">
        <is>
          <t>Business Acquisition [Line Items]</t>
        </is>
      </c>
    </row>
    <row r="36">
      <c r="A36" s="4" t="inlineStr">
        <is>
          <t>Goodwill</t>
        </is>
      </c>
      <c r="B36" s="6" t="n">
        <v>7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Guarantee Obligations $ in Millions</t>
        </is>
      </c>
      <c r="B1" s="2" t="inlineStr">
        <is>
          <t>Mar. 31, 2022USD ($)</t>
        </is>
      </c>
    </row>
    <row r="2">
      <c r="A2" s="3" t="inlineStr">
        <is>
          <t>Loss Contingencies [Line Items]</t>
        </is>
      </c>
    </row>
    <row r="3">
      <c r="A3" s="4" t="inlineStr">
        <is>
          <t>Amount of surety bond line maintained</t>
        </is>
      </c>
      <c r="B3" s="6" t="n">
        <v>16.4</v>
      </c>
    </row>
    <row r="4">
      <c r="A4" s="4" t="inlineStr">
        <is>
          <t>Reastated Credit Agreement | Bank of America, N.A.</t>
        </is>
      </c>
    </row>
    <row r="5">
      <c r="A5" s="3" t="inlineStr">
        <is>
          <t>Loss Contingencies [Line Items]</t>
        </is>
      </c>
    </row>
    <row r="6">
      <c r="A6" s="4" t="inlineStr">
        <is>
          <t>Amount of letters of credit outstanding</t>
        </is>
      </c>
      <c r="B6" s="6" t="n">
        <v>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Label</t>
        </is>
      </c>
      <c r="B1" s="1" t="inlineStr">
        <is>
          <t>Element</t>
        </is>
      </c>
      <c r="C1" s="2" t="inlineStr">
        <is>
          <t>Value</t>
        </is>
      </c>
    </row>
    <row r="2">
      <c r="A2" s="4" t="inlineStr">
        <is>
          <t>Additional Paid-in Capital [Member]</t>
        </is>
      </c>
    </row>
    <row r="3">
      <c r="A3" s="4" t="inlineStr">
        <is>
          <t>APIC, Share-based Payment Arrangement, Increase for Cost Recognition</t>
        </is>
      </c>
      <c r="B3" s="4" t="inlineStr">
        <is>
          <t>us-gaap_AdjustmentsToAdditionalPaidInCapitalSharebasedCompensationRequisiteServicePeriodRecognitionValue</t>
        </is>
      </c>
      <c r="C3" s="9" t="n">
        <v>7000000</v>
      </c>
    </row>
    <row r="4">
      <c r="A4" s="4" t="inlineStr">
        <is>
          <t>Shares Issued, Value, Share-based Payment Arrangement, after Forfeiture</t>
        </is>
      </c>
      <c r="B4" s="4" t="inlineStr">
        <is>
          <t>us-gaap_StockIssuedDuringPeriodValueShareBasedCompensation</t>
        </is>
      </c>
      <c r="C4" s="9" t="n">
        <v>0</v>
      </c>
    </row>
    <row r="5">
      <c r="A5" s="4" t="inlineStr">
        <is>
          <t>Common Stock [Member]</t>
        </is>
      </c>
    </row>
    <row r="6">
      <c r="A6" s="4" t="inlineStr">
        <is>
          <t>Shares Issued, Shares, Share-based Payment Arrangement, after Forfeiture</t>
        </is>
      </c>
      <c r="B6" s="4" t="inlineStr">
        <is>
          <t>us-gaap_StockIssuedDuringPeriodSharesShareBasedCompensation</t>
        </is>
      </c>
      <c r="C6" s="5" t="n">
        <v>115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 (in shares) at Dec. 31, 2020</t>
        </is>
      </c>
      <c r="C2" s="5" t="n">
        <v>41133668</v>
      </c>
      <c r="F2" s="5" t="n">
        <v>21848314</v>
      </c>
    </row>
    <row r="3">
      <c r="A3" s="4" t="inlineStr">
        <is>
          <t>Balance at Dec. 31, 2020</t>
        </is>
      </c>
      <c r="B3" s="6" t="n">
        <v>905.5</v>
      </c>
      <c r="C3" s="6" t="n">
        <v>0.4</v>
      </c>
      <c r="D3" s="6" t="n">
        <v>595.5</v>
      </c>
      <c r="E3" s="6" t="n">
        <v>1348.9</v>
      </c>
      <c r="F3" s="6" t="n">
        <v>-1033.7</v>
      </c>
      <c r="G3" s="6" t="n">
        <v>-5.6</v>
      </c>
    </row>
    <row r="4">
      <c r="A4" s="3" t="inlineStr">
        <is>
          <t>Increase (Decrease) in Stockholders' Equity [Roll Forward]</t>
        </is>
      </c>
    </row>
    <row r="5">
      <c r="A5" s="4" t="inlineStr">
        <is>
          <t>Net income</t>
        </is>
      </c>
      <c r="B5" s="7" t="n">
        <v>92.8</v>
      </c>
      <c r="E5" s="7" t="n">
        <v>92.8</v>
      </c>
    </row>
    <row r="6">
      <c r="A6" s="4" t="inlineStr">
        <is>
          <t>Change in fair value of cash flow swaps, net of reclassification adjustment</t>
        </is>
      </c>
      <c r="B6" s="7" t="n">
        <v>4.6</v>
      </c>
      <c r="G6" s="7" t="n">
        <v>4.6</v>
      </c>
    </row>
    <row r="7">
      <c r="A7" s="4" t="inlineStr">
        <is>
          <t>Comprehensive income</t>
        </is>
      </c>
      <c r="B7" s="7" t="n">
        <v>97.40000000000001</v>
      </c>
      <c r="E7" s="7" t="n">
        <v>92.8</v>
      </c>
      <c r="G7" s="7" t="n">
        <v>4.6</v>
      </c>
    </row>
    <row r="8">
      <c r="A8" s="4" t="inlineStr">
        <is>
          <t>Share-based compensation</t>
        </is>
      </c>
      <c r="B8" s="7" t="n">
        <v>4.7</v>
      </c>
      <c r="D8" s="7" t="n">
        <v>4.7</v>
      </c>
    </row>
    <row r="9">
      <c r="A9" s="4" t="inlineStr">
        <is>
          <t>Issuance of common stock, net of forfeitures in connection with share-based payment arrangements (in shares)</t>
        </is>
      </c>
      <c r="C9" s="5" t="n">
        <v>-115881</v>
      </c>
    </row>
    <row r="10">
      <c r="A10" s="4" t="inlineStr">
        <is>
          <t>Issuance of common stock, net of forfeitures, in connection with share-based payment arrangements</t>
        </is>
      </c>
      <c r="B10" s="5" t="n">
        <v>0</v>
      </c>
    </row>
    <row r="11">
      <c r="A11" s="4" t="inlineStr">
        <is>
          <t>Repurchase of common stock associated with net share settlements of employee share-based awards (in shares)</t>
        </is>
      </c>
      <c r="F11" s="5" t="n">
        <v>61893</v>
      </c>
    </row>
    <row r="12">
      <c r="A12" s="4" t="inlineStr">
        <is>
          <t>Repurchase of common stock associated with net share settlements of employee share-based awards</t>
        </is>
      </c>
      <c r="B12" s="7" t="n">
        <v>-9.6</v>
      </c>
      <c r="F12" s="6" t="n">
        <v>-9.6</v>
      </c>
    </row>
    <row r="13">
      <c r="A13" s="4" t="inlineStr">
        <is>
          <t>Balance (in shares) at Mar. 31, 2021</t>
        </is>
      </c>
      <c r="C13" s="5" t="n">
        <v>41249549</v>
      </c>
      <c r="F13" s="5" t="n">
        <v>21910207</v>
      </c>
    </row>
    <row r="14">
      <c r="A14" s="4" t="inlineStr">
        <is>
          <t>Balance at Mar. 31, 2021</t>
        </is>
      </c>
      <c r="B14" s="5" t="n">
        <v>998</v>
      </c>
      <c r="C14" s="6" t="n">
        <v>0.4</v>
      </c>
      <c r="D14" s="7" t="n">
        <v>600.2</v>
      </c>
      <c r="E14" s="7" t="n">
        <v>1441.7</v>
      </c>
      <c r="F14" s="6" t="n">
        <v>-1043.3</v>
      </c>
      <c r="G14" s="5" t="n">
        <v>-1</v>
      </c>
    </row>
    <row r="15">
      <c r="A15" s="4" t="inlineStr">
        <is>
          <t>Balance (in shares) at Dec. 31, 2021</t>
        </is>
      </c>
      <c r="C15" s="5" t="n">
        <v>45052293</v>
      </c>
      <c r="F15" s="5" t="n">
        <v>21914251</v>
      </c>
    </row>
    <row r="16">
      <c r="A16" s="4" t="inlineStr">
        <is>
          <t>Balance at Dec. 31, 2021</t>
        </is>
      </c>
      <c r="B16" s="7" t="n">
        <v>2115.5</v>
      </c>
      <c r="C16" s="6" t="n">
        <v>0.4</v>
      </c>
      <c r="D16" s="7" t="n">
        <v>1278.6</v>
      </c>
      <c r="E16" s="7" t="n">
        <v>1881.3</v>
      </c>
      <c r="F16" s="6" t="n">
        <v>-1044.1</v>
      </c>
      <c r="G16" s="7" t="n">
        <v>-0.7</v>
      </c>
    </row>
    <row r="17">
      <c r="A17" s="3" t="inlineStr">
        <is>
          <t>Increase (Decrease) in Stockholders' Equity [Roll Forward]</t>
        </is>
      </c>
    </row>
    <row r="18">
      <c r="A18" s="4" t="inlineStr">
        <is>
          <t>Net income</t>
        </is>
      </c>
      <c r="B18" s="7" t="n">
        <v>237.7</v>
      </c>
      <c r="E18" s="7" t="n">
        <v>237.7</v>
      </c>
    </row>
    <row r="19">
      <c r="A19" s="4" t="inlineStr">
        <is>
          <t>Change in fair value of cash flow swaps, net of reclassification adjustment</t>
        </is>
      </c>
      <c r="B19" s="7" t="n">
        <v>31.8</v>
      </c>
      <c r="G19" s="7" t="n">
        <v>31.8</v>
      </c>
    </row>
    <row r="20">
      <c r="A20" s="4" t="inlineStr">
        <is>
          <t>Gains (losses) on changes in fair value of debt securities, net of $0.2 tax benefit</t>
        </is>
      </c>
      <c r="B20" s="5" t="n">
        <v>-2</v>
      </c>
      <c r="G20" s="5" t="n">
        <v>-2</v>
      </c>
    </row>
    <row r="21">
      <c r="A21" s="4" t="inlineStr">
        <is>
          <t>Comprehensive income</t>
        </is>
      </c>
      <c r="B21" s="7" t="n">
        <v>267.5</v>
      </c>
      <c r="E21" s="7" t="n">
        <v>237.7</v>
      </c>
      <c r="G21" s="7" t="n">
        <v>29.8</v>
      </c>
    </row>
    <row r="22">
      <c r="A22" s="4" t="inlineStr">
        <is>
          <t>Share-based compensation</t>
        </is>
      </c>
      <c r="B22" s="5" t="n">
        <v>7</v>
      </c>
      <c r="D22" s="5" t="n">
        <v>7</v>
      </c>
    </row>
    <row r="23">
      <c r="A23" s="4" t="inlineStr">
        <is>
          <t>Issuance of common stock, net of forfeitures in connection with share-based payment arrangements (in shares)</t>
        </is>
      </c>
      <c r="C23" s="5" t="n">
        <v>-115435</v>
      </c>
    </row>
    <row r="24">
      <c r="A24" s="4" t="inlineStr">
        <is>
          <t>Issuance of common stock, net of forfeitures, in connection with share-based payment arrangements</t>
        </is>
      </c>
      <c r="B24" s="5" t="n">
        <v>0</v>
      </c>
    </row>
    <row r="25">
      <c r="A25" s="4" t="inlineStr">
        <is>
          <t>Repurchase of common stock associated with net share settlements of employee share-based awards (in shares)</t>
        </is>
      </c>
      <c r="F25" s="5" t="n">
        <v>53810</v>
      </c>
    </row>
    <row r="26">
      <c r="A26" s="4" t="inlineStr">
        <is>
          <t>Repurchase of common stock associated with net share settlements of employee share-based awards</t>
        </is>
      </c>
      <c r="B26" s="7" t="n">
        <v>-8.9</v>
      </c>
      <c r="F26" s="6" t="n">
        <v>-8.9</v>
      </c>
    </row>
    <row r="27">
      <c r="A27" s="4" t="inlineStr">
        <is>
          <t>Share repurchases (in shares)</t>
        </is>
      </c>
      <c r="F27" s="5" t="n">
        <v>1069203</v>
      </c>
    </row>
    <row r="28">
      <c r="A28" s="4" t="inlineStr">
        <is>
          <t>Share repurchases</t>
        </is>
      </c>
      <c r="B28" s="7" t="n">
        <v>-198.6</v>
      </c>
      <c r="D28" s="7" t="n">
        <v>1.4</v>
      </c>
      <c r="F28" s="9" t="n">
        <v>-200</v>
      </c>
    </row>
    <row r="29">
      <c r="A29" s="4" t="inlineStr">
        <is>
          <t>Retirement of common stock (in shares)</t>
        </is>
      </c>
      <c r="C29" s="5" t="n">
        <v>-1069203</v>
      </c>
      <c r="F29" s="5" t="n">
        <v>-1069203</v>
      </c>
    </row>
    <row r="30">
      <c r="A30" s="4" t="inlineStr">
        <is>
          <t>Retirement of common stock</t>
        </is>
      </c>
      <c r="B30" s="5" t="n">
        <v>0</v>
      </c>
      <c r="D30" s="7" t="n">
        <v>-12.9</v>
      </c>
      <c r="E30" s="7" t="n">
        <v>-187.1</v>
      </c>
      <c r="F30" s="9" t="n">
        <v>200</v>
      </c>
    </row>
    <row r="31">
      <c r="A31" s="4" t="inlineStr">
        <is>
          <t>Balance (in shares) at Mar. 31, 2022</t>
        </is>
      </c>
      <c r="C31" s="5" t="n">
        <v>44098525</v>
      </c>
      <c r="F31" s="5" t="n">
        <v>21968061</v>
      </c>
    </row>
    <row r="32">
      <c r="A32" s="4" t="inlineStr">
        <is>
          <t>Balance at Mar. 31, 2022</t>
        </is>
      </c>
      <c r="B32" s="6" t="n">
        <v>2182.5</v>
      </c>
      <c r="C32" s="6" t="n">
        <v>0.4</v>
      </c>
      <c r="D32" s="6" t="n">
        <v>1274.1</v>
      </c>
      <c r="E32" s="6" t="n">
        <v>1931.9</v>
      </c>
      <c r="F32" s="9" t="n">
        <v>-1053</v>
      </c>
      <c r="G32" s="6" t="n">
        <v>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Change in fair value of cash flow swaps, tax</t>
        </is>
      </c>
      <c r="B4" s="6" t="n">
        <v>10.4</v>
      </c>
      <c r="C4" s="6" t="n">
        <v>1.6</v>
      </c>
    </row>
    <row r="5">
      <c r="A5" s="4" t="inlineStr">
        <is>
          <t>Gains (losses) on changes in fair value of debt securities, tax benefit</t>
        </is>
      </c>
      <c r="B5" s="6"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237.7</v>
      </c>
      <c r="C4" s="6" t="n">
        <v>92.8</v>
      </c>
    </row>
    <row r="5">
      <c r="A5" s="3" t="inlineStr">
        <is>
          <t>Adjustments to reconcile net income to net cash provided by operating activities—</t>
        </is>
      </c>
    </row>
    <row r="6">
      <c r="A6" s="4" t="inlineStr">
        <is>
          <t>Depreciation and amortization</t>
        </is>
      </c>
      <c r="B6" s="7" t="n">
        <v>18.4</v>
      </c>
      <c r="C6" s="7" t="n">
        <v>9.800000000000001</v>
      </c>
    </row>
    <row r="7">
      <c r="A7" s="4" t="inlineStr">
        <is>
          <t>Share-based compensation</t>
        </is>
      </c>
      <c r="B7" s="5" t="n">
        <v>7</v>
      </c>
      <c r="C7" s="7" t="n">
        <v>4.7</v>
      </c>
    </row>
    <row r="8">
      <c r="A8" s="4" t="inlineStr">
        <is>
          <t>Deferred income taxes</t>
        </is>
      </c>
      <c r="B8" s="7" t="n">
        <v>-0.4</v>
      </c>
      <c r="C8" s="5" t="n">
        <v>0</v>
      </c>
    </row>
    <row r="9">
      <c r="A9" s="4" t="inlineStr">
        <is>
          <t>Unrealized losses on investments</t>
        </is>
      </c>
      <c r="B9" s="7" t="n">
        <v>3.3</v>
      </c>
      <c r="C9" s="5" t="n">
        <v>0</v>
      </c>
    </row>
    <row r="10">
      <c r="A10" s="4" t="inlineStr">
        <is>
          <t>Amortization of debt securities discount/premium</t>
        </is>
      </c>
      <c r="B10" s="7" t="n">
        <v>-0.1</v>
      </c>
      <c r="C10" s="5" t="n">
        <v>0</v>
      </c>
    </row>
    <row r="11">
      <c r="A11" s="4" t="inlineStr">
        <is>
          <t>Loaner vehicle amortization</t>
        </is>
      </c>
      <c r="B11" s="7" t="n">
        <v>3.2</v>
      </c>
      <c r="C11" s="7" t="n">
        <v>6.7</v>
      </c>
    </row>
    <row r="12">
      <c r="A12" s="4" t="inlineStr">
        <is>
          <t>Gain on divestitures</t>
        </is>
      </c>
      <c r="B12" s="7" t="n">
        <v>33.1</v>
      </c>
      <c r="C12" s="5" t="n">
        <v>0</v>
      </c>
    </row>
    <row r="13">
      <c r="A13" s="4" t="inlineStr">
        <is>
          <t>Change in right-of-use assets</t>
        </is>
      </c>
      <c r="B13" s="7" t="n">
        <v>7.3</v>
      </c>
      <c r="C13" s="7" t="n">
        <v>6.8</v>
      </c>
    </row>
    <row r="14">
      <c r="A14" s="4" t="inlineStr">
        <is>
          <t>Other adjustments, net</t>
        </is>
      </c>
      <c r="B14" s="7" t="n">
        <v>0.5</v>
      </c>
      <c r="C14" s="7" t="n">
        <v>-0.2</v>
      </c>
    </row>
    <row r="15">
      <c r="A15" s="3" t="inlineStr">
        <is>
          <t>Changes in operating assets and liabilities, net of acquisitions and divestitures—</t>
        </is>
      </c>
    </row>
    <row r="16">
      <c r="A16" s="4" t="inlineStr">
        <is>
          <t>Contracts-in-transit</t>
        </is>
      </c>
      <c r="B16" s="7" t="n">
        <v>-1.8</v>
      </c>
      <c r="C16" s="7" t="n">
        <v>-8.300000000000001</v>
      </c>
    </row>
    <row r="17">
      <c r="A17" s="4" t="inlineStr">
        <is>
          <t>Accounts receivable</t>
        </is>
      </c>
      <c r="B17" s="7" t="n">
        <v>35.7</v>
      </c>
      <c r="C17" s="7" t="n">
        <v>18.5</v>
      </c>
    </row>
    <row r="18">
      <c r="A18" s="4" t="inlineStr">
        <is>
          <t>Inventories</t>
        </is>
      </c>
      <c r="B18" s="7" t="n">
        <v>70.3</v>
      </c>
      <c r="C18" s="7" t="n">
        <v>156.5</v>
      </c>
    </row>
    <row r="19">
      <c r="A19" s="4" t="inlineStr">
        <is>
          <t>Other current assets</t>
        </is>
      </c>
      <c r="B19" s="7" t="n">
        <v>-82.5</v>
      </c>
      <c r="C19" s="7" t="n">
        <v>-59.3</v>
      </c>
    </row>
    <row r="20">
      <c r="A20" s="4" t="inlineStr">
        <is>
          <t>Floor plan notes payable—trade, net</t>
        </is>
      </c>
      <c r="B20" s="5" t="n">
        <v>-22</v>
      </c>
      <c r="C20" s="7" t="n">
        <v>-16.2</v>
      </c>
    </row>
    <row r="21">
      <c r="A21" s="4" t="inlineStr">
        <is>
          <t>Deferred revenue</t>
        </is>
      </c>
      <c r="B21" s="7" t="n">
        <v>15.5</v>
      </c>
      <c r="C21" s="5" t="n">
        <v>0</v>
      </c>
    </row>
    <row r="22">
      <c r="A22" s="4" t="inlineStr">
        <is>
          <t>Accounts payable and accrued liabilities</t>
        </is>
      </c>
      <c r="B22" s="5" t="n">
        <v>163</v>
      </c>
      <c r="C22" s="7" t="n">
        <v>4.4</v>
      </c>
    </row>
    <row r="23">
      <c r="A23" s="4" t="inlineStr">
        <is>
          <t>Operating lease liabilities</t>
        </is>
      </c>
      <c r="B23" s="5" t="n">
        <v>-7</v>
      </c>
      <c r="C23" s="7" t="n">
        <v>-6.2</v>
      </c>
    </row>
    <row r="24">
      <c r="A24" s="4" t="inlineStr">
        <is>
          <t>Other long-term assets and liabilities, net</t>
        </is>
      </c>
      <c r="B24" s="5" t="n">
        <v>-6</v>
      </c>
      <c r="C24" s="7" t="n">
        <v>0.8</v>
      </c>
    </row>
    <row r="25">
      <c r="A25" s="4" t="inlineStr">
        <is>
          <t>Net cash provided by operating activities</t>
        </is>
      </c>
      <c r="B25" s="5" t="n">
        <v>409</v>
      </c>
      <c r="C25" s="7" t="n">
        <v>210.8</v>
      </c>
    </row>
    <row r="26">
      <c r="A26" s="3" t="inlineStr">
        <is>
          <t>CASH FLOW FROM INVESTING ACTIVITIES:</t>
        </is>
      </c>
    </row>
    <row r="27">
      <c r="A27" s="4" t="inlineStr">
        <is>
          <t>Capital expenditures—excluding real estate</t>
        </is>
      </c>
      <c r="B27" s="7" t="n">
        <v>-20.8</v>
      </c>
      <c r="C27" s="7" t="n">
        <v>-11.2</v>
      </c>
    </row>
    <row r="28">
      <c r="A28" s="4" t="inlineStr">
        <is>
          <t>Capital expenditures—real estate</t>
        </is>
      </c>
      <c r="B28" s="5" t="n">
        <v>0</v>
      </c>
      <c r="C28" s="7" t="n">
        <v>-5.5</v>
      </c>
    </row>
    <row r="29">
      <c r="A29" s="4" t="inlineStr">
        <is>
          <t>Acquisitions</t>
        </is>
      </c>
      <c r="B29" s="5" t="n">
        <v>0</v>
      </c>
      <c r="C29" s="5" t="n">
        <v>-1</v>
      </c>
    </row>
    <row r="30">
      <c r="A30" s="4" t="inlineStr">
        <is>
          <t>Divestitures</t>
        </is>
      </c>
      <c r="B30" s="7" t="n">
        <v>252.2</v>
      </c>
      <c r="C30" s="5" t="n">
        <v>0</v>
      </c>
    </row>
    <row r="31">
      <c r="A31" s="4" t="inlineStr">
        <is>
          <t>Purchases of debt securities—available-for-sale</t>
        </is>
      </c>
      <c r="B31" s="7" t="n">
        <v>-12.3</v>
      </c>
      <c r="C31" s="5" t="n">
        <v>0</v>
      </c>
    </row>
    <row r="32">
      <c r="A32" s="4" t="inlineStr">
        <is>
          <t>Purchases of equity securities</t>
        </is>
      </c>
      <c r="B32" s="7" t="n">
        <v>-3.3</v>
      </c>
      <c r="C32" s="5" t="n">
        <v>0</v>
      </c>
    </row>
    <row r="33">
      <c r="A33" s="4" t="inlineStr">
        <is>
          <t>Proceeds from the sale of debt securities—available-for-sale</t>
        </is>
      </c>
      <c r="B33" s="7" t="n">
        <v>12.2</v>
      </c>
      <c r="C33" s="5" t="n">
        <v>0</v>
      </c>
    </row>
    <row r="34">
      <c r="A34" s="4" t="inlineStr">
        <is>
          <t>Proceeds from the sale of equity securities</t>
        </is>
      </c>
      <c r="B34" s="7" t="n">
        <v>3.3</v>
      </c>
      <c r="C34" s="5" t="n">
        <v>0</v>
      </c>
    </row>
    <row r="35">
      <c r="A35" s="4" t="inlineStr">
        <is>
          <t>Proceeds from the sale of assets</t>
        </is>
      </c>
      <c r="B35" s="5" t="n">
        <v>0</v>
      </c>
      <c r="C35" s="5" t="n">
        <v>14</v>
      </c>
    </row>
    <row r="36">
      <c r="A36" s="4" t="inlineStr">
        <is>
          <t>Net cash provided by (used in) investing activities</t>
        </is>
      </c>
      <c r="B36" s="7" t="n">
        <v>231.3</v>
      </c>
      <c r="C36" s="7" t="n">
        <v>-3.7</v>
      </c>
    </row>
    <row r="37">
      <c r="A37" s="3" t="inlineStr">
        <is>
          <t>CASH FLOW FROM FINANCING ACTIVITIES:</t>
        </is>
      </c>
    </row>
    <row r="38">
      <c r="A38" s="4" t="inlineStr">
        <is>
          <t>Floor plan borrowings—non-trade</t>
        </is>
      </c>
      <c r="B38" s="7" t="n">
        <v>1873.7</v>
      </c>
      <c r="C38" s="7" t="n">
        <v>1219.5</v>
      </c>
    </row>
    <row r="39">
      <c r="A39" s="4" t="inlineStr">
        <is>
          <t>Floor plan borrowings—acquisitions</t>
        </is>
      </c>
      <c r="B39" s="5" t="n">
        <v>0</v>
      </c>
      <c r="C39" s="5" t="n">
        <v>0</v>
      </c>
    </row>
    <row r="40">
      <c r="A40" s="4" t="inlineStr">
        <is>
          <t>Floor plan repayments—non-trade</t>
        </is>
      </c>
      <c r="B40" s="7" t="n">
        <v>-2004.1</v>
      </c>
      <c r="C40" s="7" t="n">
        <v>-1375.9</v>
      </c>
    </row>
    <row r="41">
      <c r="A41" s="4" t="inlineStr">
        <is>
          <t>Floor plan repayments—divestitures</t>
        </is>
      </c>
      <c r="B41" s="7" t="n">
        <v>-19.9</v>
      </c>
      <c r="C41" s="5" t="n">
        <v>0</v>
      </c>
    </row>
    <row r="42">
      <c r="A42" s="4" t="inlineStr">
        <is>
          <t>Repayments of borrowings</t>
        </is>
      </c>
      <c r="B42" s="7" t="n">
        <v>-7.7</v>
      </c>
      <c r="C42" s="7" t="n">
        <v>-14.7</v>
      </c>
    </row>
    <row r="43">
      <c r="A43" s="4" t="inlineStr">
        <is>
          <t>Proceeds from revolving credit facility</t>
        </is>
      </c>
      <c r="B43" s="5" t="n">
        <v>320</v>
      </c>
      <c r="C43" s="5" t="n">
        <v>0</v>
      </c>
    </row>
    <row r="44">
      <c r="A44" s="4" t="inlineStr">
        <is>
          <t>Repayments of revolving credit facility</t>
        </is>
      </c>
      <c r="B44" s="5" t="n">
        <v>-489</v>
      </c>
      <c r="C44" s="5" t="n">
        <v>0</v>
      </c>
    </row>
    <row r="45">
      <c r="A45" s="4" t="inlineStr">
        <is>
          <t>Proceeds from issuance of common stock</t>
        </is>
      </c>
      <c r="B45" s="7" t="n">
        <v>1.4</v>
      </c>
      <c r="C45" s="5" t="n">
        <v>0</v>
      </c>
    </row>
    <row r="46">
      <c r="A46" s="4" t="inlineStr">
        <is>
          <t>Payment of debt issuance costs</t>
        </is>
      </c>
      <c r="B46" s="7" t="n">
        <v>-0.4</v>
      </c>
      <c r="C46" s="5" t="n">
        <v>0</v>
      </c>
    </row>
    <row r="47">
      <c r="A47" s="4" t="inlineStr">
        <is>
          <t>Purchases of treasury stock</t>
        </is>
      </c>
      <c r="B47" s="5" t="n">
        <v>200</v>
      </c>
      <c r="C47" s="5" t="n">
        <v>0</v>
      </c>
    </row>
    <row r="48">
      <c r="A48" s="4" t="inlineStr">
        <is>
          <t>Repurchases of common stock, including amounts associated with net share settlements of employee share-based awards</t>
        </is>
      </c>
      <c r="B48" s="7" t="n">
        <v>-8.9</v>
      </c>
      <c r="C48" s="7" t="n">
        <v>-9.6</v>
      </c>
    </row>
    <row r="49">
      <c r="A49" s="4" t="inlineStr">
        <is>
          <t>Net cash used in financing activities</t>
        </is>
      </c>
      <c r="B49" s="7" t="n">
        <v>-534.9</v>
      </c>
      <c r="C49" s="7" t="n">
        <v>-180.7</v>
      </c>
    </row>
    <row r="50">
      <c r="A50" s="4" t="inlineStr">
        <is>
          <t>Net increase in cash and cash equivalents</t>
        </is>
      </c>
      <c r="B50" s="7" t="n">
        <v>105.4</v>
      </c>
      <c r="C50" s="7" t="n">
        <v>26.4</v>
      </c>
    </row>
    <row r="51">
      <c r="A51" s="4" t="inlineStr">
        <is>
          <t>CASH AND CASH EQUIVALENTS, beginning of period</t>
        </is>
      </c>
      <c r="B51" s="7" t="n">
        <v>178.9</v>
      </c>
      <c r="C51" s="7" t="n">
        <v>1.4</v>
      </c>
    </row>
    <row r="52">
      <c r="A52" s="4" t="inlineStr">
        <is>
          <t>CASH AND CASH EQUIVALENTS, end of period</t>
        </is>
      </c>
      <c r="B52" s="6" t="n">
        <v>284.3</v>
      </c>
      <c r="C52" s="6" t="n">
        <v>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Asbury Automotive Group, Inc., a Delaware corporation organized in 2002, is one of the largest automotive retailers in the United States. Our store operations are conducted by our subsidiaries. As of March 31, 2022, we own and operated 201 new vehicle franchises, representing 31 brands of automobiles at 151 dealership locations, 35 collision centers, seven stand-alone used vehicle dealerships, one used vehicle wholesale business and one auto auction, within fifteen states. As of March 31, 2022, our new vehicle revenue brand mix consisted of 29% luxury, 41% imports and 30% domestic brands. Our stores offer an extensive range of automotive products and services, including new and used vehicles; parts and service, which includes repair and maintenance services, replacement parts and collision repair services (collectively referred to as "parts and services" or "P&amp;S"); and finance and insurance products ("F&amp;I"), including arranging vehicle financing through third parties and aftermarket products, such as extended service contracts, guaranteed asset protection ("GAP") debt cancellation and prepaid maintenance. The finance and insurance products are provided by independent third parties and our recently acquired F&amp;I product provider, Total Care Auto, Powered by Landcar ("TCA"). The F&amp;I products offered by TCA are primarily sold through Larry H. Miller Dealerships ("LHM"). As a result of the LHM Acquisition, the Company now reflects its operations in two reportable segments: Dealerships and TCA. On December 17, 2021, the Company completed the acquisition of LHM, which included 54 new vehicle dealerships, seven used car stores, 11 collision centers, a used vehicle wholesale business, the real property related thereto, and the entities comprising the F&amp;I product provider, TCA for a total purchase price of $3.48 billion (the "LHM Acquisition"). The purchase price was financed through a combination of cash, debt, including senior notes, real estate facilities, new and used vehicle floor plan facilities and the proceeds from the issuance of common stock. 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2, and for the three months ended March 31, 2022 and 2021, have been included, unless otherwise indicated. The results of operations for the three months ended March 31, 2022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21.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reserves for self-insurance programs, certain assumptions related to intangible and long-lived assets, and reserves for certain legal or similar proceedings relating to our business operations. Cash and Cash Equivalents Cash and cash equivalents include investments in money market accounts and short-term certificates of deposit which have maturity dates of less than 90 days when purchased. Restricted Cash and Securities TCA places securities on statutory deposit with certain state agencies to retain the right to do business in those states. Securities held on deposit with various state regulatory authorities had a fair value of $2.4 million at March 31, 2022. Short-Term Investments Short-term investments consist of debt securities that are callable or have a maturity date within the next 12 months and are classified as current assets. Debt securities classified as short-term investments are designated as available-for-sale as management intends to hold these securities for indefinite periods of time or may sell the securities in response to changes in interest rates, prepayments, or other similar factors. Available-for-sale debt securities are reported at fair market value with any unrealized gain or loss, net of applicable income tax, reported in other comprehensive income, as a separate component of shareholders’ equity. Premiums and discounts on debt securities classified as short-term investments are amortized or accreted using the effective interest method over the period from the purchase date to the expected maturity or call date of the related security and are reported in net income. Investments Investments consist of available-for-sale debt securities, equity securities, and other investments. These securities are classified as non-current investments as they are not intended to fund current operations or have stated call dates or maturity dates beyond the next 12 months. Equity securities may consist of both preferred stock and common stock. Other investments consist of hedge funds and partnerships. Debt securities classified as non-current investments are designated as available-for-sale as management intends to hold these securities for indefinite periods of time or may sell the securities in response to changes in interest rates, prepayments, or other similar factors. Available-for-sale debt securities included in non-current investments are reported at fair market value with any unrealized gain or loss, net of applicable income tax, reported in other comprehensive income, as a separate component of shareholders’ equity. Premiums and discounts on debt securities included in non-current investments are amortized or accreted, as applicable, using the effective interest method over the period from the purchase date to the expected maturity or call date of the related security and are reported in net income. Equity securities included in non-current investments are reported at fair market value with the change in value recognized in net income. Other investments are measured at net asset value as a practical expedient with the net change in net asset value recognized in net income. We review the debt securities portfolio at the security level on a quarterly basis for potential credit losses, which takes into consideration numerous factors. Some factors evaluated include changes in credit ratings, financial conditions of the issuer, recent payment activity, and other industry specific economic conditions. If a security is considered to have a potential credit loss, we compare the present value of expected cash flows to the amortized cost basis of the security to estimate the allowance for credit losses. The amount of the allowance is limited to the gross unrealized loss on an individual security. An unrealized loss on a debt security is generally considered to not be related to credit when the fair value of the security is below the carrying value of the security primarily due to changes in risk-free interest rates and when there has not been a significant deterioration in the financial condition of the issuer. If the Company no longer has the intent or ability to hold a security in an unrealized loss position until recovery of the security’s cost basis, a loss is realized immediately in net income. Contracts-In-Transit Contracts-in-transit represent receivables from third-party finance companies for the portion of new and used vehicle purchase price financed by customers through sources arranged by us. Accounts Receivable The allowance for credit losses is estimated using an annual loss rate approach, by type of receivable, utilizing historical loss rates which have been adjusted for expectations of future economic conditions. Acquisitions Acquisitions are accounted for under the acquisition method of accounting and the assets acquired and liabilities assumed are recorded at their fair value at the acquisition date. The results of operations of acquired dealerships and other businesses are included in the accompanying Consolidated Statements of Income, commencing on the date of acquisition. Revenue Recognition We recognize revenue in accordance with ASC 606, Revenue from Contracts with Customers (Topic 606). Under that guidance, the transaction price is attributed to the underlying performance obligations in the contract and revenue is deferred and recognized as income as the Company satisfies the performance obligations in the contract. Incremental costs of obtaining a contract are capitalized and amortized to the extent that the Company expects to recover those costs.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 New vehicle and used vehicle retail Revenue from the sale of new and used vehicles is recognized when the terms of the customer contract are satisfied which generally occurs with the signing of the sales contract and transfer of control of the vehicle to the customer. Payment is generally received at the time of sale or from a third-party financial institution within a short period of time following the sale of the vehicle. Amounts due from third-party financial institutions are reflected in Contracts-in-transit or vehicle receivables within Accounts receivable, net on our Condensed Consolidated Balance Sheets.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Payment is typically received when control of the parts and accessories transfers to the customer or within 30 days of such time. When the Company performs shipping and handling activities after the transfer of control to the customer (e.g., when control transfers prior to delivery), they are considered as fulfillment activities, and accordingly, the costs are accrued when the related revenue is recognized. Vehicle repair and maintenance services The Company provides vehicle repair and maintenance services to its customers pursuant to the terms and conditions included within the customer contract ("repair order"). Payment for services are typically received upon completion of the services or within 30 days following the completion of the services. Certain of these services are provided by the Dealerships segment to TCA customers in connection with claims related to TCA's vehicle protection products. Revenues recorded by the Dealerships segment and the associated claims expenses recorded by the TCA segment are eliminated upon consolidation.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treated as a single performance obligation. Finance and insurance, net Within the Dealerships segment, we receive commissions from third-party lending and insurance institutions for arranging customer financing and from the sale of vehicle service contracts, guaranteed asset protection debt cancellation, and other products, to end-users. In addition, we record commissions received from our TCA segment related to the sale of TCA's various vehicle protection F&amp;I products. Finance and insurance commission revenue is recognized at the point of sale since our performance obligation is to arrange financing or facilitate the sale of a third-party's products or services to our customers. The dealerships' commission arrangements with TCA,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Commissions revenue and related reserves for future chargebacks in connection with the sale of TCA F&amp;I products by our dealerships, are eliminated in consolidation.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a significant reversal of previously recognized revenue will not occur. In making these assessments the Company considers the likelihood and magnitude of a potential reversal of revenue and updates its assessment when uncertainties associated with the constraint are removed. Within our TCA segment, all revenue, other than investment and interest income, is the result of contracts with customers. Each contract is considered to have a single performance obligation which extends over the life of the contract. Revenue is recognized ratably over the contract term based on earnings factors that align with the performance obligation. Expenses are matched with earned premiums resulting in recognition of profits over the life of the contracts. These expenses include the incremental costs incurred, primarily in the form of commissions, to obtain the contracts with customers. These commissions are primarily paid to affiliated dealerships and are therefore eliminated upon consolidation. Unearned premium reserves are established to cover the unexpired portion of premiums written. Deferred Revenue We earn and recognize premium revenue related to the TCA segment over the period of the related service contract. Accordingly, we record deferred revenue as we ratably recognize revenue over the service contract period.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in the accompanying Condensed Consolidated Statements of Income upon the sale of the vehicle. The costs incurred by our new and used vehicle departments for work performed by our parts and service departments is included in either New Vehicle Cost of Sales or Used Vehicle Cost of Sales in the accompanying Condensed Consolidated Statements of Income, depending on the classification of the vehicle serviced. We eliminate the internal profit on vehicles that remain in inventory. Intersegment Elimination TCA's vehicle protection products are sold primarily through affiliated dealerships and the revenue from the related commissions are included in F&amp;I revenue in the Dealerships segment before consolidation. The corresponding claims expense incurred and the amortization of deferred acquisition costs is recorded as a cost of sales in the TCA segment. The Dealerships segment also provides vehicle repair and maintenance services to TCA customers in connection with claims related to TCA's vehicle protection products. Revenues recorded by the Dealerships segment and the associated claims expenses recorded by the TCA segment are eliminated upon consolidation. Intersegment revenues and profits from contracts and services are eliminated in consolidation. See Note 12 "Segment Information" for further details .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three months ended March 31, 2022, the Company repurchased and retired 1,069,203 of our common stock under the Repurchase Program. 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2,123 and 442 restricted share units and 533 and 158 performance share units issued under the Asbury Automotive Group, Inc. 2019 Equity and Incentive Compensation Plan, from its computation of diluted earnings per share for the three months ended March 31, 2022 and 2021, respectively, because they were anti-dilutive. For all periods presented, there were no adjustments to the numerator necessary to compute diluted earnings per share. Assets Held for Sale and Liabilities Associated with Assets Held for Sale Certain amounts have been classified as Assets Held for Sale as of March 31, 2022 and December 31, 2021 in the accompanying Condensed Consolidated Balance Sheets. Assets and liabilities classified as held for sale include assets and liabilities associated with pending dealership disposals, real estate we are actively marketing to sell, and any related mortgage notes payable or other liabilities,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Statements of Cash Flows Borrowings and repayments of floor plan notes payable through our senior secured credit agreement with Bank of America, as administrative agent, and the other agents and lenders party thereto (as amended, the "2019 Senior Credit Facility") and all floor plan notes payable relating to used vehicles (together referred to as "Floor Plan Notes Payable—Non-Trade"), are classified as financing activities i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in the accompanying Condensed Consolidated Statements of Cash Flows. Borrowings of floor plan notes payable associated with inventory acquired in connection with all acquisitions and repayments made in connection with all divestitures are classified as a financing activity in the accompanying Condensed Consolidated Statements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our 2019 Senior Credit Facility that includes lenders affiliated with the manufacturers and lenders not affiliated with the manufacturer from which we purchased the related inventory. The majority of our floor plan notes are payable to our 2019 Senior Credit Facility, with the exception of floor plan notes payable relating to the financing of new Ford and Lincoln vehicles. Loaner vehicles account for a significant portion of Other current assets. We acquire loaner vehicles either with available cash or through borrowing from either our manufacturer affiliated lenders or through our 2019 Senior Credit Facility. Loaner vehicles are initially used by our service department for a short period of time (typically 6 to 12 months)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densed Consolidated Statements of Cash Flows. Segment Reporting As of March 31, 2022, the Company had two reportable segments: (1) Dealerships and (2) TCA. Prior to the acquisition of TCA as part of the LHM Acquisition, we had one reportable segment as the geographic dealership groups are aggregated into one reportable segment. Segment information is discussed further in Note 12 "Segment Information". Recent Accounting Pronouncements Effective October 1, 2021, the Company adopted Financial Accounting Standard Board ("FASB") Accounting Standards Update 2021-08, Accounting for Contract Assets and Contract Liabilities from Contracts with Customers, which requires an acquiring entity to apply ASC Topic 606 to recognize and measure contract assets acquired and contract liabilities assumed in a business combination. The Company applied ASC Topic 606 in recording contract assets acquired and contract liabilities assumed in business combinations that occurred in the quarter ended December 31, 2021. We assumed contract liabilities or deferred revenue of $644.3 million in connection with the LHM Acquisition which closed in December 2021. In March 2020, the FASB issued Accounting Standards Update 2020-04, Reference Rate Reform (Topic 848): Facilitation of the Effects of Reference Rate Reform on Financial Reporting ("ASU 2020-04"). In January 2021, the FASB issued Accounting Standards Update No. 2021-01, Reference Rate Reform (Topic 848): Scope, which clarified the scope and application of the original guidance. The guidance in these standards apply to contract accounting, hedging relationships, and other transactions affected by reference rate reform if certain criteria are met, and provides optional expedients and exceptions for a limited time to ease the potential burden in accounting for reference rate reform. The amendments apply only to contra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16:24Z</dcterms:created>
  <dcterms:modified xmlns:dcterms="http://purl.org/dc/terms/" xmlns:xsi="http://www.w3.org/2001/XMLSchema-instance" xsi:type="dcterms:W3CDTF">2022-05-04T21:16:24Z</dcterms:modified>
</cp:coreProperties>
</file>